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LY ISSUED AND ADOPTED ACC" sheetId="9" state="visible" r:id="rId9"/>
    <sheet xmlns:r="http://schemas.openxmlformats.org/officeDocument/2006/relationships" name="ACQUISITIONS" sheetId="10" state="visible" r:id="rId10"/>
    <sheet xmlns:r="http://schemas.openxmlformats.org/officeDocument/2006/relationships" name="SETTLEMENT ASSETS AND OBLIGATIO" sheetId="11" state="visible" r:id="rId11"/>
    <sheet xmlns:r="http://schemas.openxmlformats.org/officeDocument/2006/relationships" name="STOCKHOLDERS' EQUITY" sheetId="12" state="visible" r:id="rId12"/>
    <sheet xmlns:r="http://schemas.openxmlformats.org/officeDocument/2006/relationships" name="GOODWILL AND ACQUIRED INTANGIBL" sheetId="13" state="visible" r:id="rId13"/>
    <sheet xmlns:r="http://schemas.openxmlformats.org/officeDocument/2006/relationships" name="ACCRUED EXPENSES AND OTHER CURR" sheetId="14" state="visible" r:id="rId14"/>
    <sheet xmlns:r="http://schemas.openxmlformats.org/officeDocument/2006/relationships" name="DEFERRED REVENUES" sheetId="15" state="visible" r:id="rId15"/>
    <sheet xmlns:r="http://schemas.openxmlformats.org/officeDocument/2006/relationships" name="DEBT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ITIGATION AND CONTINGENCIES" sheetId="22" state="visible" r:id="rId22"/>
    <sheet xmlns:r="http://schemas.openxmlformats.org/officeDocument/2006/relationships" name="LEASES" sheetId="23" state="visible" r:id="rId23"/>
    <sheet xmlns:r="http://schemas.openxmlformats.org/officeDocument/2006/relationships" name="RECENTLY ISSUED AND ADOPTED A_2" sheetId="24" state="visible" r:id="rId24"/>
    <sheet xmlns:r="http://schemas.openxmlformats.org/officeDocument/2006/relationships" name="ACQUISITIONS (Tables)" sheetId="25" state="visible" r:id="rId25"/>
    <sheet xmlns:r="http://schemas.openxmlformats.org/officeDocument/2006/relationships" name="SETTLEMENT ASSETS AND OBLIGAT_2" sheetId="26" state="visible" r:id="rId26"/>
    <sheet xmlns:r="http://schemas.openxmlformats.org/officeDocument/2006/relationships" name="STOCKHOLDERS' EQUITY (Tables)" sheetId="27" state="visible" r:id="rId27"/>
    <sheet xmlns:r="http://schemas.openxmlformats.org/officeDocument/2006/relationships" name="GOODWILL AND ACQUIRED INTANGI_2" sheetId="28" state="visible" r:id="rId28"/>
    <sheet xmlns:r="http://schemas.openxmlformats.org/officeDocument/2006/relationships" name="ACCRUED EXPENSES AND OTHER CU_2" sheetId="29" state="visible" r:id="rId29"/>
    <sheet xmlns:r="http://schemas.openxmlformats.org/officeDocument/2006/relationships" name="DEBT OBLIGATION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RECENTLY ISSUED AND ADOPTED A_3" sheetId="35" state="visible" r:id="rId35"/>
    <sheet xmlns:r="http://schemas.openxmlformats.org/officeDocument/2006/relationships" name="ACQUISITIONS (Details)" sheetId="36" state="visible" r:id="rId36"/>
    <sheet xmlns:r="http://schemas.openxmlformats.org/officeDocument/2006/relationships" name="ACQUISITIONS (Details Textuals)" sheetId="37" state="visible" r:id="rId37"/>
    <sheet xmlns:r="http://schemas.openxmlformats.org/officeDocument/2006/relationships" name="SETTLEMENT ASSETS AND OBLIGAT_3" sheetId="38" state="visible" r:id="rId38"/>
    <sheet xmlns:r="http://schemas.openxmlformats.org/officeDocument/2006/relationships" name="SETTLEMENT ASSETS AND OBLIGAT_4" sheetId="39" state="visible" r:id="rId39"/>
    <sheet xmlns:r="http://schemas.openxmlformats.org/officeDocument/2006/relationships" name="SETTLEMENT ASSETS AND OBLIGAT_5"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GOODWILL AND ACQUIRED INTANGI_3" sheetId="43" state="visible" r:id="rId43"/>
    <sheet xmlns:r="http://schemas.openxmlformats.org/officeDocument/2006/relationships" name="GOODWILL AND ACQUIRED INTANGI_4" sheetId="44" state="visible" r:id="rId44"/>
    <sheet xmlns:r="http://schemas.openxmlformats.org/officeDocument/2006/relationships" name="ACCRUED EXPENSES AND OTHER CU_3" sheetId="45" state="visible" r:id="rId45"/>
    <sheet xmlns:r="http://schemas.openxmlformats.org/officeDocument/2006/relationships" name="DEFERRED REVENUES (Details)" sheetId="46" state="visible" r:id="rId46"/>
    <sheet xmlns:r="http://schemas.openxmlformats.org/officeDocument/2006/relationships" name="DEBT OBLIGATIONS (Details)" sheetId="47" state="visible" r:id="rId47"/>
    <sheet xmlns:r="http://schemas.openxmlformats.org/officeDocument/2006/relationships" name="DEBT OBLIGATIONS (Details Textu"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SEGMENT INFORMATION (Details)" sheetId="55" state="visible" r:id="rId55"/>
    <sheet xmlns:r="http://schemas.openxmlformats.org/officeDocument/2006/relationships" name="SEGMENT INFORMATION (Details 1)" sheetId="56" state="visible" r:id="rId56"/>
    <sheet xmlns:r="http://schemas.openxmlformats.org/officeDocument/2006/relationships" name="SEGMENT INFORMATION (Details 2)" sheetId="57" state="visible" r:id="rId57"/>
    <sheet xmlns:r="http://schemas.openxmlformats.org/officeDocument/2006/relationships" name="SEGMENT INFORMATION (Details Te" sheetId="58" state="visible" r:id="rId58"/>
    <sheet xmlns:r="http://schemas.openxmlformats.org/officeDocument/2006/relationships" name="INCOME TAXES (Details)" sheetId="59" state="visible" r:id="rId59"/>
    <sheet xmlns:r="http://schemas.openxmlformats.org/officeDocument/2006/relationships" name="COMMITMENTS (Details)"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3)" sheetId="64" state="visible" r:id="rId6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0.000%_);(#,##0.0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Entity Registrant Name</t>
        </is>
      </c>
      <c r="B4" s="4" t="inlineStr">
        <is>
          <t>EURONET WORLDWIDE, INC.</t>
        </is>
      </c>
      <c r="C4" s="4" t="inlineStr">
        <is>
          <t xml:space="preserve"> </t>
        </is>
      </c>
    </row>
    <row r="5">
      <c r="A5" s="4" t="inlineStr">
        <is>
          <t>Entity File Number</t>
        </is>
      </c>
      <c r="B5" s="4" t="inlineStr">
        <is>
          <t>001-31648</t>
        </is>
      </c>
      <c r="C5" s="4" t="inlineStr">
        <is>
          <t xml:space="preserve"> </t>
        </is>
      </c>
    </row>
    <row r="6">
      <c r="A6" s="4" t="inlineStr">
        <is>
          <t>Entity Small Business</t>
        </is>
      </c>
      <c r="B6" s="4" t="inlineStr">
        <is>
          <t>false</t>
        </is>
      </c>
      <c r="C6" s="4" t="inlineStr">
        <is>
          <t xml:space="preserve"> </t>
        </is>
      </c>
    </row>
    <row r="7">
      <c r="A7" s="4" t="inlineStr">
        <is>
          <t>City Area Code</t>
        </is>
      </c>
      <c r="B7" s="4" t="inlineStr">
        <is>
          <t>(913)</t>
        </is>
      </c>
      <c r="C7" s="4" t="inlineStr">
        <is>
          <t xml:space="preserve"> </t>
        </is>
      </c>
    </row>
    <row r="8">
      <c r="A8" s="4" t="inlineStr">
        <is>
          <t>Local Phone Number</t>
        </is>
      </c>
      <c r="B8" s="4" t="inlineStr">
        <is>
          <t>327-4200</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Entity Shell Company</t>
        </is>
      </c>
      <c r="B11" s="4" t="inlineStr">
        <is>
          <t>false</t>
        </is>
      </c>
      <c r="C11" s="4" t="inlineStr">
        <is>
          <t xml:space="preserve"> </t>
        </is>
      </c>
    </row>
    <row r="12">
      <c r="A12" s="4" t="inlineStr">
        <is>
          <t>Entity Incorporation, State or Country Code</t>
        </is>
      </c>
      <c r="B12" s="4" t="inlineStr">
        <is>
          <t>DE</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entral Index Key</t>
        </is>
      </c>
      <c r="B15" s="4" t="inlineStr">
        <is>
          <t>0001029199</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Document Type</t>
        </is>
      </c>
      <c r="B18" s="4" t="inlineStr">
        <is>
          <t>10-Q</t>
        </is>
      </c>
      <c r="C18" s="4" t="inlineStr">
        <is>
          <t xml:space="preserve"> </t>
        </is>
      </c>
    </row>
    <row r="19">
      <c r="A19" s="4" t="inlineStr">
        <is>
          <t>Document Period End Date</t>
        </is>
      </c>
      <c r="B19" s="4" t="inlineStr">
        <is>
          <t>Jun. 30,  2023</t>
        </is>
      </c>
      <c r="C19" s="4" t="inlineStr">
        <is>
          <t xml:space="preserve"> </t>
        </is>
      </c>
    </row>
    <row r="20">
      <c r="A20" s="4" t="inlineStr">
        <is>
          <t>Document Fiscal Year Focus</t>
        </is>
      </c>
      <c r="B20" s="4" t="inlineStr">
        <is>
          <t>2023</t>
        </is>
      </c>
      <c r="C20" s="4" t="inlineStr">
        <is>
          <t xml:space="preserve"> </t>
        </is>
      </c>
    </row>
    <row r="21">
      <c r="A21" s="4" t="inlineStr">
        <is>
          <t>Document Fiscal Period Focus</t>
        </is>
      </c>
      <c r="B21" s="4" t="inlineStr">
        <is>
          <t>Q2</t>
        </is>
      </c>
      <c r="C21" s="4" t="inlineStr">
        <is>
          <t xml:space="preserve"> </t>
        </is>
      </c>
    </row>
    <row r="22">
      <c r="A22" s="4" t="inlineStr">
        <is>
          <t>Amendment Flag</t>
        </is>
      </c>
      <c r="B22" s="4" t="inlineStr">
        <is>
          <t>false</t>
        </is>
      </c>
      <c r="C22" s="4" t="inlineStr">
        <is>
          <t xml:space="preserve"> </t>
        </is>
      </c>
    </row>
    <row r="23">
      <c r="A23" s="4" t="inlineStr">
        <is>
          <t>Entity Common Stock, Shares Outstanding</t>
        </is>
      </c>
      <c r="B23" s="4" t="inlineStr">
        <is>
          <t xml:space="preserve"> </t>
        </is>
      </c>
      <c r="C23" s="5" t="n">
        <v>49659298</v>
      </c>
    </row>
    <row r="24">
      <c r="A24" s="4" t="inlineStr">
        <is>
          <t>Entity Tax Identification Number</t>
        </is>
      </c>
      <c r="B24" s="4" t="inlineStr">
        <is>
          <t>74-2806888</t>
        </is>
      </c>
      <c r="C24" s="4" t="inlineStr">
        <is>
          <t xml:space="preserve"> </t>
        </is>
      </c>
    </row>
    <row r="25">
      <c r="A25" s="4" t="inlineStr">
        <is>
          <t>Entity Address, City or Town</t>
        </is>
      </c>
      <c r="B25" s="4" t="inlineStr">
        <is>
          <t>Leawood,</t>
        </is>
      </c>
      <c r="C25" s="4" t="inlineStr">
        <is>
          <t xml:space="preserve"> </t>
        </is>
      </c>
    </row>
    <row r="26">
      <c r="A26" s="4" t="inlineStr">
        <is>
          <t>Entity Address, Address Line One</t>
        </is>
      </c>
      <c r="B26" s="4" t="inlineStr">
        <is>
          <t>11400 Tomahawk Creek Parkway,</t>
        </is>
      </c>
      <c r="C26" s="4" t="inlineStr">
        <is>
          <t xml:space="preserve"> </t>
        </is>
      </c>
    </row>
    <row r="27">
      <c r="A27" s="4" t="inlineStr">
        <is>
          <t>Entity Address, Address Line Two</t>
        </is>
      </c>
      <c r="B27" s="4" t="inlineStr">
        <is>
          <t>Suite 300</t>
        </is>
      </c>
      <c r="C27" s="4" t="inlineStr">
        <is>
          <t xml:space="preserve"> </t>
        </is>
      </c>
    </row>
    <row r="28">
      <c r="A28" s="4" t="inlineStr">
        <is>
          <t>Entity Address, State or Province</t>
        </is>
      </c>
      <c r="B28" s="4" t="inlineStr">
        <is>
          <t>KS</t>
        </is>
      </c>
      <c r="C28" s="4" t="inlineStr">
        <is>
          <t xml:space="preserve"> </t>
        </is>
      </c>
    </row>
    <row r="29">
      <c r="A29" s="4" t="inlineStr">
        <is>
          <t>Entity Address, Postal Zip Code</t>
        </is>
      </c>
      <c r="B29" s="4" t="inlineStr">
        <is>
          <t>66211</t>
        </is>
      </c>
      <c r="C29" s="4" t="inlineStr">
        <is>
          <t xml:space="preserve"> </t>
        </is>
      </c>
    </row>
    <row r="30">
      <c r="A30" s="4" t="inlineStr">
        <is>
          <t>Entity Emerging Growth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EEFT</t>
        </is>
      </c>
      <c r="C34" s="4" t="inlineStr">
        <is>
          <t xml:space="preserve"> </t>
        </is>
      </c>
    </row>
    <row r="35">
      <c r="A35" s="4" t="inlineStr">
        <is>
          <t>Security Exchange Name</t>
        </is>
      </c>
      <c r="B35" s="4" t="inlineStr">
        <is>
          <t>NASDAQ</t>
        </is>
      </c>
      <c r="C35" s="4" t="inlineStr">
        <is>
          <t xml:space="preserve"> </t>
        </is>
      </c>
    </row>
    <row r="36">
      <c r="A36" s="4" t="inlineStr">
        <is>
          <t>1.375 Senior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375% Senior Notes due 2026</t>
        </is>
      </c>
      <c r="C38" s="4" t="inlineStr">
        <is>
          <t xml:space="preserve"> </t>
        </is>
      </c>
    </row>
    <row r="39">
      <c r="A39" s="4" t="inlineStr">
        <is>
          <t>Trading Symbol</t>
        </is>
      </c>
      <c r="B39" s="4" t="inlineStr">
        <is>
          <t>EEFT26</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 3 In accordance with AS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For certain large acquisitions, management engages an appraiser to assist in the valuation process. On March 15, 2022, the Company as well as Piraeus Bank’s online merchant acquiring business and expands Euronet’s omnichannel payments strategy where the Company uses its proprietary technology to provide cash, card-based acquiring solutions, alternative payment acquiring, online acquiring, tokenized payment services and other payment products. Additionally, the acquisition includes a long-term commercial framework agreement between Piraeus Bank and Euronet which includes collaborative product distribution, processing and customer referrals. The purchase price was €317.8 million, or approximately $350.6 million, which includes $331.0 million cash paid at closing, $4.4 million cash paid for surplus working capital and $15.2 million of estimated contingent consideration for a ten ten The acquisition has been accounted for as a business combination in accordance with U.S. GAAP and the results of operations have been included from the date of acquisition in the EFT Processing Segment. The following table presents the final fair value that was allocated to PBMA's Euronet Merchant Services' (EMS) assets and liabilities based upon fair values as determined by the Company. The valuation process to determine the fair values is complete. For the year ended December 31, 2022, the Company made measurement period adjustments to reflect facts and circumstances in existence as of the effective time of the acquisition. These adjustments primarily included an adjustment to the accrued expenses and other current liabilities related to the surplus working capital of $4.4 million and some other immaterial adjustments.
(in millions)
As of March 15, 2022
Other current assets
$
1.8
Settlement assets
77.6
Property and equipment
5.7
Intangible assets
122.5
Total assets acquired
$
207.6
Trade accounts payable
$
(2.1 )
Settlement liabilities
(65.9 )
Accrued expenses and other current liabilities
(1.3 )
Deferred revenue
(0.3 )
Other long-term liabilities
(0.1 )
Total liabilities assumed
$
69.7
Goodwill
212.7
Net assets acquired
$
350.6 The fair value measurements of intangible assets were based on significant inputs not observable in the market and represent Level 3 3 The Company acquired a customer relationship intangible asset with a fair value of $112.2 million that is being amortized on a straight-line basis over 15 years and a contract related intangible asset of $10.3 million that is being amortized on a straight-line basis over 10 years. Goodwill, with a value of $212.7 million, arising from the acquisition was included in the EFT Processing Segment. The factors that make up goodwill include synergies from combining PBMA operations and intangible assets that do not qualify for separate recognition. Goodwill and intangible assets associated with this acquisition are deductible for tax purposes. The results of PBMA operations are included in the Company's consolidated results of operation, as part of the EFT Processing business segment, beginning on March 16, 2022. For the period beginning on the acquisition date through June 30, 2022, PBMA had $31.2 million in revenue. PBMA had $56.2 million in revenue in the first six months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6 Months Ended</t>
        </is>
      </c>
    </row>
    <row r="2">
      <c r="B2" s="2" t="inlineStr">
        <is>
          <t>Jun. 30, 2023</t>
        </is>
      </c>
    </row>
    <row r="3">
      <c r="A3" s="3" t="inlineStr">
        <is>
          <t>SETTLEMENT ASSETS AND OBLIGATIONS</t>
        </is>
      </c>
      <c r="B3" s="4" t="inlineStr">
        <is>
          <t xml:space="preserve"> </t>
        </is>
      </c>
    </row>
    <row r="4">
      <c r="A4" s="4" t="inlineStr">
        <is>
          <t>SETTLEMENT ASSETS AND OBLIGATIONS</t>
        </is>
      </c>
      <c r="B4" s="4" t="inlineStr">
        <is>
          <t>(4) SETTLEMENT ASSETS AND OBLIGATIONS
Settlement assets represent funds received or to be received from agents for unsettled money transfers and from merchants for unsettled prepaid transactions. The Company records corresponding settlement obligations relating to accounts payable. Settlement assets consist of cash and cash equivalents, restricted cash, accounts receivable and prepaid expenses and other current assets. The settlement cash held at the Company is primarily generated from the monies remitted by consumers through Company agents and financial institutions in payment of the face value of the payment service or foreign currency purchased and the related fees charged to purchase the currency. The Company uses its cash and cash equivalents to pay the face value of the payment service product upon presentation by the recipient. Cash received by Company agents and merchants generally becomes available to us within two weeks after initial receipt by the business partner. Receivables from business partners represent funds collected by such business partners that are in transit to us. Settlement obligations consist of accrued expenses for money transfers, content providers, and EFT customer deposits and accounts payable to agents and content providers. Money transfer accrued expenses represent amounts to be paid to transferees when they request funds. Most agents typically settle with transferees first then obtain reimbursement from us. M oney order
As of
(in millions)
June 30, 2023
December 31, 2022
Settlement assets:
Settlement cash and cash equivalents
$
187.0
$
242.7
Settlement restricted cash
77.4
94.0
Accounts receivable, net of credit losses of $40.6 and $33.0
545.5
887.6
Prepaid expenses and other current assets
259.0
218.4
Total settlement assets
$
1,068.9
$
1,442.7
Settlement obligations:
Trade account payables
$
399.7
$
655.1
Accrued expenses and other current liabilities
669.2
787.6
Total settlement obligations
$
1,068.9
$
1,442.7 The table below reconciles cash and cash equivalents, restricted cash, ATM cash, settlement cash and cash equivalents, and settlement restricted cash as presented within "Cash and cash equivalents and restricted cash" in the Consolidated Statement of C ash Flows.
As of
(in millions)
June 30, 2023
December 31, 2022
June 30, 2022
December 31, 2021
Cash and cash equivalents
$
1,137.5
$
1,131.2
$
1,014.9
$
1,260.5
Restricted cash
14.4
7.4
6.6
3.7
ATM cash
776.3
515.6
890.8
543.4
Settlement cash and cash equivalents
187.0
242.7
213.7
203.6
Settlement restricted cash
77.4
94.0
49.8
74.9
Cash and cash equivalents and restricted cash at end of period
$
2,192.6
$
1,990.9
$
2,175.8
$
2,08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5) STOCKHOLDERS' EQUITY Earnings (Loss) Per Share Basic earnings (loss) per share has been computed by dividing The following table provides the computation of diluted earnings and diluted weighted average number of common shares outstanding:
(in millions) Three Months Ended June 30, Six Months Ended June 30,
2023
2022
2023
2022
Computation
Net income $
86.1 $
57.3
$
106.2
$
65.5
Add: Interest expense from assumed conversion of convertible notes, net of tax
1.1
1.1
2.0
2.1
Net income for diluted earnings per share calculation $
87.2
$
58.4
$
108.2
$
67.6
Computation of diluted weighted average shares outstanding:
Basic weighted average shares outstanding
49,637,589
50,394,610
49,724,478
50,726,281
Incremental shares from assumed exercise of stock options and vesting of restricted stock units
452,008
590,486
412,223
625,625
Incremental shares from assumed conversion of convertible debt 2,781,818
2,781,818
2,781,818
2,781,818
Diluted
52,871,415
53,766,914
52,918,519
54,133,724 The table includes all stock options and restricted stock units that are dilutive to the Company's weighted average common shares outstanding during the period. The calculation of diluted earnings (loss) per share excludes stock options or shares of restricted stock units that are anti-dilutive to the Company's weighted average common shares outstanding of approximately 2.6 million and 2.6 million for the three and six months ended June 30, 2023 . Euronet issued Convertible Senior Notes ("Convertible Notes") due March 2049 on March 18, 2019. The Convertible Notes currently have a settlement feature requiring us upon conversion to settle the principal amount of the debt and any conversion value in excess of the principal value ("conversion premium"), for cash or shares of Euronet's common stock or a combination thereof, at the Company's option. The Company has stated its intent to settle any conversion of these notes by paying cash for the principal value and issuing common stock for any conversion premium; however, after adopting ASU 2020-06, 2.8 million incremental shares assumed for conversion of convertible notes is required to be included in the dilutive earnings per share calculation, if dilutive, regardless of whether the market price trigger has been met. Therefore, the Convertible Notes were included in the calculation of diluted earnings (loss) per share if their inclusion was dilutive. The dilutive effect increases the more the market price exceeds the conversion price of $188.73 See Note 9, Debt Obligations, to the consolidated financial statements for more information about the Convertible Notes. Share repurchases On December 8, 2021, the Company put a repurchase program in place to repurchase up to $300 million in value, but not more than 5.0 million shares of common stock through December 8, 2023. On September 13, 2022, the Company put a repurchase program in place to repurchase up to $350 million in value, but not more than 7.0 million shares of common stock through September 13, 2024. U nder the repurchase programs, w 0.1 million of stock, or the three and six months ended June 30, 2023 and we repurchased $104.6 million and $175.0 June 30, . Repurchases under the current program may take place in the open market or in privately negotiated transactions, including derivative transactions, and may be made under a Rule 10b5-1 plan. Accumulated Other Comprehensive Loss Accumulated other comprehensive loss consists entirely of foreign currency translation adjustments. The Company recorded foreign currency translation result of $10.0 million and $30.8 million for the three and six months ended and ( $ 88.3) ($ 109.3) million three and six June 30, 2022, respectively. There were no reclassifications of foreign currency translation adjustments into the consolidated statements of income for the three and six months ended June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ACQUIRED INTANGIBLE ASSETS, NET</t>
        </is>
      </c>
      <c r="B1" s="2" t="inlineStr">
        <is>
          <t>6 Months Ended</t>
        </is>
      </c>
    </row>
    <row r="2">
      <c r="B2" s="2" t="inlineStr">
        <is>
          <t>Jun. 30, 2023</t>
        </is>
      </c>
    </row>
    <row r="3">
      <c r="A3" s="3" t="inlineStr">
        <is>
          <t>GOODWILL AND ACQUIRED INTANGIBLE ASSETS, NET</t>
        </is>
      </c>
      <c r="B3" s="4" t="inlineStr">
        <is>
          <t xml:space="preserve"> </t>
        </is>
      </c>
    </row>
    <row r="4">
      <c r="A4" s="4" t="inlineStr">
        <is>
          <t>GOODWILL AND ACQUIRED INTANGIBLE ASSETS, NET</t>
        </is>
      </c>
      <c r="B4" s="4" t="inlineStr">
        <is>
          <t>( 6
A summary of acquired intangible assets and goodwill activity for the six months ended June 30, 2023 is presented below:
(in millions)
Acquired Intangible Assets
Goodwill
Total Intangible Assets
Balance as of December 31, 2022
$
188.3
$
828.3
$
1,016.6
Increases (decreases):
Acquisition
—
—
—
Amortization
(13.4 )
—
(13.4 )
Foreign currency exchange rate changes
2.2
9.7
11.9
Balance as of June 30, 2023
$
177.1
$
838.0
$
1,015.1 Of the total goodwill balance of $838.0 million as of , $386.5 million relates to the Money Transfer Segment, $326.8 million relates to the EFT Processing Segment and the remaining $124.7 million relates to the epay Segment . Estimated amortization expense on acquired intangible assets with finite lives as of June 30, 2023, is expected to total $11.0 million for the remainder of 2023, $18.1 million for 2024, $14.8 million for 2025, $14.5 million for 2026, $13.2 million for 2027 and $12.8 million for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 7
Accrued expenses and other current liabilities consist of the following:
As of
(in millions)
June 30, 2023
December 31, 2022
Accrued expenses
$
272.3
$
311.9
Derivative liabilities
41.1
42.3
Other tax payables
70.2
80.6
Accrued payroll expenses
49.5
68.0
Current portion of capital lease obligations
2.0
3.0
Total
$
435.1
$
50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6 Months Ended</t>
        </is>
      </c>
    </row>
    <row r="2">
      <c r="B2" s="2" t="inlineStr">
        <is>
          <t>Jun. 30, 2023</t>
        </is>
      </c>
    </row>
    <row r="3">
      <c r="A3" s="3" t="inlineStr">
        <is>
          <t>DEFERRED REVENUES</t>
        </is>
      </c>
      <c r="B3" s="4" t="inlineStr">
        <is>
          <t xml:space="preserve"> </t>
        </is>
      </c>
    </row>
    <row r="4">
      <c r="A4" s="4" t="inlineStr">
        <is>
          <t>DEFERRED REVENUES</t>
        </is>
      </c>
      <c r="B4" s="4" t="inlineStr">
        <is>
          <t>(8) DEFERRED REVENUES The Company records deferred revenues when cash payments are received or due in advance of the Company's performance. The decrease in the deferred revenue balance for the six months ended June 30, 2023 is the result of $93.6 million of cash payments received in the current year for which the Company has not yet satisfied the performance obligations, offset by $98.7 million of revenue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3</t>
        </is>
      </c>
    </row>
    <row r="3">
      <c r="A3" s="3" t="inlineStr">
        <is>
          <t>DEBT OBLIGATIONS</t>
        </is>
      </c>
      <c r="B3" s="4" t="inlineStr">
        <is>
          <t xml:space="preserve"> </t>
        </is>
      </c>
    </row>
    <row r="4">
      <c r="A4" s="4" t="inlineStr">
        <is>
          <t>DEBT OBLIGATIONS</t>
        </is>
      </c>
      <c r="B4" s="4" t="inlineStr">
        <is>
          <t xml:space="preserve">(9) DEBT OBLIGATIONS Debt obligations consist of the following:
As of
(in millions)
June 30, 2023
December 31, 2022
Credit Facility:
Revolving credit agreement
$
137.6
$
454.8
Convertible Debt:
0.75% convertible notes, unsecured, due 2049
525.0
525.0
1.375% Senior Notes, due 2026
654.6
642.1
Uncommitted credit agre eme
450.0
—
Other obligations
0.2
0.2
Total debt obligations
1,767.4
1,622.1
Unamortized debt issuance costs
(10.8 )
(12.9
)
Carrying value of debt
1,756.6
1,609.2
Short-term debt obligations and current maturities of long-term debt obligations
(450.1 )
(0.1
)
Long-term debt obligations
$
1,306.5
$
1,609.1 Credit Facility On October 24, 2022, the Company amended its revolving credit agreement (the “Credit Facility”) to increase the facility from $1.03 billion to $1.25 billion and to extend the expiration to October 24, 2027.
The revolving credit facility contains a sublimit of up to $250 million, with $150 million committed, for the issuance of letters of credit and a $75 million sublimit for U.S. dollar swingline loans and a $75 million sublimit for swingline loans in euros or British pounds sterling. The Credit Facility allows for borrowings in British pounds sterling, euro and U.S. dollars. Subject to certain conditions, the Company has the option to increase the credit facility by up to an additional $500 million by requesting additional commitments from existing or new lenders. Fees and interest on borrowings vary based upon the Company's corporate credit rating and will be based, in the case of letter of credit fees, on a margin, and in the case of interest, on a margin over a secured overnight financing rate, as defined in the agreement, with a margin, including the facility fee, ranging from 1.00% to 1.625% or the base rate, as selected by the Company. The applicable margin for borrowings under the credit facility, based on the Company's current credit rating is 1.25% including the facility fee.
The Agreement contains customary affirmative and negative covenants, events of default and financial covenants, including (all as defined in the Credit Facility): (i) a Consolidated Total Leverage Ratio, depending on certain circumstances defined in the Credit Facility, not to exceed a range between 3.5 to 1.0 and 4.5 to 1.0; and (ii) a Consolidated Interest Coverage Ratio of not less than 3.0 to 1.0. Subject to meeting certain customary covenants (as defined in the Credit Facility), the Company is permitted to repurchase common stock and debt. Convertible Debt On March 18, 2019, the Company completed the sale of $525.0 million of Convertible Senior Notes ("Convertible Notes"). The Convertible Notes mature in March 2049 unless redeemed or converted prior to such date, and are convertible into shares of Euronet common stock at a conversion price of approximately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 of the principal amount of the Convertible Notes to be repurchased, plus accrued and unpaid interest to, but excluding, the relevant repurchase date. In connection with the issuance of the Convertible Notes, the Company recorded 12.8 The Company may redeem for cash all or any portion of the Convertible Notes, at its option, (i)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 As of June 30, 2023, the conversion threshold was not met. On January 1, 2022, the Company adopt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ASU 2020-06 amended the accounting for convertible instruments with ASC Topic 470 Debt. Contractual interest expense for the Convertible Notes was $ 1.0 $2.0 million for the three June 30, 2023 , respectively. Contractual expense for the Convertible Notes was $1.0 million and $2.0 million for the three and six months ended June 30, 2022, respectively. Accretion expense is no longer applicable after January 1, 2022 due to adoption of ASU 2020-06. 1.375% Senior Notes due 2026 On May 22, 2019, the Company completed the sale of €600 million ( $669.9 million ) aggregate principal amount of Senior Notes that are due in May 2026 (the “Senior Notes”). The Senior Notes accrue interest at a rate of 1.375% per year, payable annually in arrears commencing May 22, 2020, until maturity or earlier redemption. As of June 30, 2023 , the Company has €600 million ($ 654.6 million ) principal amount of the Senior Notes. In addition, the Company may redeem some or all of these notes on or after February 22, 2026 at their principal amount plus any accrued and unpaid interest.
Uncommitted On June 27, 2023, the Company entered into an Uncommitted Credit Agreement for $300 million, fully drawn and outstanding at June 30, 2023, for the sole purpose of providing vault cash for ATMs, that expires no later than November 30, 2023. The loan bears interest at the rate per annum equal to the secured overnight financing rate (“SOFR”) plus 1.125 The weighted-average interest rate from the loan inception date to June 30, 2023 was 6.18%. On June 26, 2023, the Company entered into an Uncommitted Loan Agreement for $ 150 million, fully drawn and outstanding at June 30, 2023, June 21, 2024. The loan is a Prime rate loan, a Bloomberg Short-term Bank Yield ("BSBY") rate loan plus 0.95 % 6.12 Other obligations Certain of the Company's subsidiaries have available lines of credit and overdraft credit facilities that generally provide for short-term borrowings that are used from time to time for working capital purposes. As of June 30, 2023 and December 31, 2022 , borrowings under these arrangements were $0.2 million each . Debt Issuance Costs As of June 30, 2023, the Company had unamortized debt issuance costs of $3.5 million for the Credit Facility, $3.8 million for the Convertible Notes and $3.5 million for the Senior Notes that will be amortized through October 2027, March 2025 and May 202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t>
        </is>
      </c>
      <c r="B3" s="4" t="inlineStr">
        <is>
          <t xml:space="preserve"> </t>
        </is>
      </c>
    </row>
    <row r="4">
      <c r="A4" s="4" t="inlineStr">
        <is>
          <t>DERIVATIVE INSTRUMENTS AND HEDGING ACTIVITIES</t>
        </is>
      </c>
      <c r="B4" s="4" t="inlineStr">
        <is>
          <t xml:space="preserve">(10) 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and Corporate In the United States, the Company uses short-duration foreign currency forward contracts, generally with maturities up to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T he Company had foreign currency forward contracts outstanding in the U.S. with a notional value of $436.4 million and $ 398.6 million . The foreign currency forward contracts consist primarily in Australian dollars, Canadian dollars, British pounds sterling, euro and Mexican pesos. In addition, the Company uses forward contracts, typically with maturities from a few days to less than one year, to offset foreign exchange rate fluctuations on certain short-term borrowings that are payable in currencies other than the U.S dollar. T he Company had foreign currency forward contracts outstanding with a notional value of $68.0 million and $228.4 million , primarily in euro. Foreign currency exchange contracts - xe Operations xe writes derivative instruments, primarily foreign currency forward contracts and cross-currency swaps, mostly with comprised of individuals and small-to-medium size businesses and derives a currency margin from this activity as part of its operations. xe aggregates its foreign currency exposures arising from customer contracts and hedges the resulting net currency risks by entering into offsetting contracts with established financial institution . Foreign exchange revenues from total portfolio of positions were $ 21.5 million and $41.6 million for the three and six months ended June 30, 2023, respectively, and $ 21.7 million and $ 44.2 million for the three and six months ended June 30, 2022, respectively. All of the derivative contracts used in the Company's xe operations are economic hedges and are not designated as hedges under ASC 815. The duration of these derivative contracts is generally less than one year. The fair value of total portfolio of positions can change significantly from period to period based on, among other factors, market movements and changes in customer contract positions. xe manages credit risk (the risk that will default and not make payments according to the terms of the agreements) on an individual basis. It mitigates this risk by entering contracts with collateral posting requirements and/or by performing financial assessments prior to contract execution, conducting periodic evaluations of performance and maintaining a diverse portfolio of qualified . xe does not expect any significant losses from defaults. The aggregate equivalent U.S. dollar notional amount of foreign currency derivative customer contracts held by the Company in its xe operations as of June 30, 2023 and December 31, 2022 was $ billion and $ billion, respectively. The significant majority of customer contracts are written in major currencies such as the euro, U.S. dollar, British pounds sterling, Australian dollar and New Zealand dollar. Balance Sheet Presentation The following table summarizes the fair value of the derivative instruments as recorded in the Consolidated Balance Sheets as of the dates below:
Asset Derivatives
Liability Derivatives
Fair Value
Fair Value
(in millions)
Balance Sheet Location
June 30, 2023
December 31, 2022
Balance Sheet Location
June 30, 2023
December 31, 2022
Derivatives not designated as hedging instruments
Foreign currency exchange contracts
Other current assets
$
47.2
$
50.3
Other current liabilities
$
(41.1 )
$
(42.3
)
The following tables summarize the gross and net fair value of derivative assets and liabilities as of June 30, 2023 and December 31, 2022 (in millions):
Offsetting of Derivative Assets
Gross Amounts Not Offset in the Consolidated Balance Sheet
As of June 30, 2023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47.2
$
—
$
47.2
$
(27.1 )
$
(3.8 )
$
16.3
As of December 31, 2022
Derivatives subject to a master netting arrangement or similar agreement
$
50.3
$
—
$
50.3
$
(27.9
)
$
(4.1
)
$
18.3
Offsetting of Derivative Liabilities
Gross Amounts Not Offset in the Consolidated Balance Sheet
As of June 30, 2023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41.1 )
$
—
$
(41.1 )
$
27.1
$
3.5
$
(10.5 )
As of December 31, 2022
Derivatives subject to a master netting arrangement or similar agreement
$
(42.3
)
$
—
$
(42.3
)
$
27.9
$
4.2
$
(10.2
) Income Statement Presentation
The following table summarizes the location and amount of losses on derivatives in the Consolidated Statements of Income for the three and six months ended June 30, 2023 and 2022 :
Amount of Gain (Loss) Recognized in Income on Derivative Contracts (a)
Location of Gain (Loss) Recognized in Income on Derivative Contracts
Three Months Ended June 30,
Six Months Ended June 30,
(in millions)
2023
2022
2023
2022
Foreign currency exchange contracts - Ria Operations
Foreign currency exchange gain (loss), net
$
(0.5 )
$
8.1 $ (2.1 ) $ 12.4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1, Fair Value Measurements, for the determination of the fair values of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11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June 30, 2023
(in millions)
Balance Sheet Classification
Level 1
Level 2
Level 3
Total
Assets
Foreign currency exchange contracts
Other current assets
$
—
$
47.2
$
—
$
47.2
Liabilities
Foreign currency exchange contracts
Other current liabilities
$
—
$
(41.1 )
$
—
$
(41.1 )
As of December 31, 2022
(in millions)
Balance Sheet Classification
Level 1
Level 2
Level 3
Total
Assets
Foreign currency exchange contracts
Other current assets
$
—
$
50.3
$
—
$
50.3
Liabilities
Foreign currency exchange contracts
Other current liabilities
$
—
$
(42.3
)
$
—
$
(42.3
) Other Fair Value Disclosures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as of June 30, 2023 was based on SOFR that resets at various intervals of less than one year. The Company estimates the fair value of the Convertible Notes and Senior Notes using quoted prices in inactive markets for identical liabilities (Level 2). As of June 30, 2023 , the fair values of the Convertible Notes and Senior Notes were $532.0 million and $592.2 million , respectively, with carrying values of $ 525.0 million and $654.6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2) SEGMENT INFORMATION
Our reportable operating segments have been determined in accordance with ASC Topic 280, Segment Reporting ("ASC 280") . The Company currently operates in the following three reportable operating segments: 1) Through the EFT Processing Segment, t he Company processes transactions for a network of ATMs and POS terminals across Europe, the Middle East, Africa, Asia Pacific and the United States. Euronet provides comprehensive electronic payment solutions consisting of ATM cash withdrawal and deposit services, ATM network participation, outsourced ATM and POS management solutions, credit, debit and prepaid card outsourcing, dynamic currency conversion, domestic and international surcharges and other value added services. Through this segment, he Company also offers a suite of integrated electronic financial transaction software solutions for electronic payment and transaction delivery systems. 2 Through the epay Segment, Euronet provides distribution, processing and collection services for electronic payment products, and prepaid mobile airtime through a network of POS terminals in Europe, the Middle East, Asia Pacific, South America and North America. also provides vouchers and physical gift fulfillment services in Europe. 3) Through the Money Transfer Segment, Euronet provides global consumer-to-consumer money transfer services, primarily under the brand names Ria, IME, AFEX, and xe, and global account-to-account money transfer services under the brand name xe. The Company offers services under the brand names Ria and IME and offers money transfer services on its currency data websites (primarily in the U.S.) for a wide variety of issued checks, along with competitive In addition, t he Company accounts for non-operating activity, share-based compensation expense, certain intersegment eliminations and the costs of providing corporate and other administrative services in the administrative division, "Corporate Services, Eliminations and Other." These services are not directly identifiable with the Company’s reportable operating segments.
The following tables present the Company's reportable segment results for the three months and six June 30, 2023 and 2022 :
For the Three Months Ended
(in millions)
EFT Processing
epay
Money Transfer
Corporate Services, Eliminations and Other
Consolidated
Total revenues
$
282.4
$
263.8
$
394.8
$
(1.9 )
$
939.1
Operating expenses:
Direct operating costs, exclusive of depreciation
142.1
204.2
213.7
(1.9 )
558.1
Salaries and benefits
30.8
22.0
78.5
18.1
149.4
Selling, general and administrative
16.6
9.1
47.3
2.3
75.3
Depreciation and amortization
23.8
1.7
8.1
0.1
33.7
Total operating expenses
213.3
237.0
347.6
18.6
816.5
Operating income (loss)
$
69.1
$
26.8
$
47.2
$
(20.5 )
$
122.6
For the Three Months Ended
(in millions)
EFT Processing
epay
Money Transfer
Corporate Services, Eliminations and Other
Consolidated
Total revenues
$
249.0
$
227.7
$
368.5
$
(1.9
)
$
843.3
Operating expenses:
Direct operating costs, exclusive of depreciation
123.8
173.7
205.0
(1.8
)
500.7
Salaries and benefits
27.7
19.8
68.0
15.8
131.3
Selling, general and administrative
17.0
8.3
46.3
2.6
74.2
Depreciation and amortization
25.7
1.6
8.6
0.1
36.0
Total operating expenses
194.2
203.4
327.9
16.7
742.2
Operating income
$
54.8
$
24.3
$
40.6
$
(18.6
)
$
101.1
For the Six Months Ended June 30, 2023
(in millions)
EFT Processing
epay
Money Transfer
Corporate Services, Eliminations and Other
Consolidated
Total revenues
$
474.6
$
501.2
$
754.2
$
(3.7 )
$
1,726.3
Operating expenses:
Direct operating costs, exclusive of depreciation
261.1
382.3
410.0
(3.7 )
1,049.7
Salaries and benefits
58.3
43.4
152.8
36.8
291.3
Selling, general and administrative
32.7
17.9
95.0
4.9
150.5
Depreciation and amortization
46.5
3.3
16.6
0.2
66.6
Total operating expenses
398.6
446.9
674.4
38.2
1,558.1
Operating income (loss)
$
76.0
$
54.3
$
79.8
$
(41.9 )
$
168.2
For the Six Months Ended June 30, 2022
(in millions)
EFT Processing
epay
Money Transfer
Corporate Services, Eliminations and Other
Consolidated
Total revenues
$
394.6
$
463.5
$
707.5
$
(3.8 )
$
1,561.8
Operating expenses:
Direct operating costs, exclusive of depreciation
217.1
352.0
393.5
(3.7 )
958.9
Salaries and benefits
52.9
40.0
135.3
29.9
258.1
Selling, general and administrative
28.1
17.7
87.3
4.9
138.0
Depreciation and amortization
48.0
3.3
17.5
0.2
69.0
Total operating expenses
346.1
413.0
633.6
31.3
1,424.0
Operating income (loss)
$
48.5
$
50.5
$
73.9
$
(35.1 )
$
137.8 The following table presents the Company's total assets by reportable segment:
Total Assets as of
(in millions
June 30, 2023
December 31, 2022
EFT Processing
$
2,393.8
$
2,150.7
epay
848.3
1,173.3
Money Transfer
1,728.0
1,795.8
Corporate Services, Eliminations and Other
250.9
283.8
Total
$
5,221.0
$
5,403.6
The following table presents the Company's revenues disaggregated by segment and region. Sales and usage-based taxes are excluded from revenues.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Revenues for the Three Months Ended June 30, 2023
Revenues for the Six Months Ended June 30, 2023
(in millions
EFT Processing
epay
Money Transfer
Total
EFT Processing
epay
Money Transfer
Total
Europe
$
223.7
$
172.4
$
166.1
$
562.2
$
358.6
$
327.3
$
315.3
$
1,001.2
North America
17.3
44.6
186.9
248.8
35.3
80.4
349.6
465.3
Asia Pacific
40.3
38.1
28.8
107.2
76.0
57.8
50.9
184.7
Other
1.1
8.7
13.0
22.8
4.7
35.7
38.4
78.8
Eliminations
—
—
—
(1.9 )
—
—
—
(3.7 )
Total
$
282.4
$
263.8
$
394.8
$
939.1
$
474.6
$
501.2
$
754.2
$
1,726.3
Revenues for the Three Months Ended June 30, 2022
Revenues for the Six Months Ended June 30, 2022
(in millions
EFT Processing
epay
Money Transfer
Total
EFT Processing
epay
Money Transfer
Total
Europe
$
199.3
$
140.3
$
148.6
$
488.2
$
296.5
$
290.6
$
288.7
$
875.8
North America
16.6
33.0
179.7
229.3
33.8
65.6
338.4
437.8
Asia Pacific
32.3
41.0
27.1
100.4
62.7
81.8
53.7
198.2
Other
0.8
13.4
13.1
27.3
1.6
25.5
26.7
53.8
Eliminations
—
—
—
(1.9)
—
—
—
(3.8 )
Total
$
249.0
$
227.7
$
368.5
$
843.3
$
394.6
$
463.5
$
707.5
$
1,56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7.5</v>
      </c>
      <c r="C3" s="6" t="n">
        <v>1131.2</v>
      </c>
    </row>
    <row r="4">
      <c r="A4" s="4" t="inlineStr">
        <is>
          <t>ATM cash</t>
        </is>
      </c>
      <c r="B4" s="7" t="n">
        <v>776.3</v>
      </c>
      <c r="C4" s="7" t="n">
        <v>515.6</v>
      </c>
    </row>
    <row r="5">
      <c r="A5" s="4" t="inlineStr">
        <is>
          <t>Restricted cash</t>
        </is>
      </c>
      <c r="B5" s="7" t="n">
        <v>14.4</v>
      </c>
      <c r="C5" s="7" t="n">
        <v>7.4</v>
      </c>
    </row>
    <row r="6">
      <c r="A6" s="4" t="inlineStr">
        <is>
          <t>Settlement assets</t>
        </is>
      </c>
      <c r="B6" s="7" t="n">
        <v>1068.9</v>
      </c>
      <c r="C6" s="7" t="n">
        <v>1442.7</v>
      </c>
    </row>
    <row r="7">
      <c r="A7" s="4" t="inlineStr">
        <is>
          <t>Trade accounts receivable, net of credit losses of $4.6 and $4.0</t>
        </is>
      </c>
      <c r="B7" s="7" t="n">
        <v>242.6</v>
      </c>
      <c r="C7" s="7" t="n">
        <v>270.8</v>
      </c>
    </row>
    <row r="8">
      <c r="A8" s="4" t="inlineStr">
        <is>
          <t>Prepaid expenses and other current assets</t>
        </is>
      </c>
      <c r="B8" s="7" t="n">
        <v>304.9</v>
      </c>
      <c r="C8" s="5" t="n">
        <v>359</v>
      </c>
    </row>
    <row r="9">
      <c r="A9" s="4" t="inlineStr">
        <is>
          <t>Total current assets</t>
        </is>
      </c>
      <c r="B9" s="7" t="n">
        <v>3544.6</v>
      </c>
      <c r="C9" s="7" t="n">
        <v>3726.7</v>
      </c>
    </row>
    <row r="10">
      <c r="A10" s="4" t="inlineStr">
        <is>
          <t>Operating right of use lease assets</t>
        </is>
      </c>
      <c r="B10" s="7" t="n">
        <v>146.2</v>
      </c>
      <c r="C10" s="7" t="n">
        <v>149.7</v>
      </c>
    </row>
    <row r="11">
      <c r="A11" s="4" t="inlineStr">
        <is>
          <t>Property and equipment, net of accumulated depreciation of $624.0 and $576.4</t>
        </is>
      </c>
      <c r="B11" s="7" t="n">
        <v>336.2</v>
      </c>
      <c r="C11" s="7" t="n">
        <v>336.6</v>
      </c>
    </row>
    <row r="12">
      <c r="A12" s="4" t="inlineStr">
        <is>
          <t>Goodwill</t>
        </is>
      </c>
      <c r="B12" s="5" t="n">
        <v>838</v>
      </c>
      <c r="C12" s="7" t="n">
        <v>828.3</v>
      </c>
    </row>
    <row r="13">
      <c r="A13" s="4" t="inlineStr">
        <is>
          <t>Acquired intangible assets, net of accumulated amortization of $213.6 and $199.2</t>
        </is>
      </c>
      <c r="B13" s="7" t="n">
        <v>177.1</v>
      </c>
      <c r="C13" s="7" t="n">
        <v>188.3</v>
      </c>
    </row>
    <row r="14">
      <c r="A14" s="4" t="inlineStr">
        <is>
          <t>Other assets, net of accumulated amortization of $72.6 and $68.0</t>
        </is>
      </c>
      <c r="B14" s="7" t="n">
        <v>178.9</v>
      </c>
      <c r="C14" s="5" t="n">
        <v>174</v>
      </c>
    </row>
    <row r="15">
      <c r="A15" s="4" t="inlineStr">
        <is>
          <t>Total assets</t>
        </is>
      </c>
      <c r="B15" s="5" t="n">
        <v>5221</v>
      </c>
      <c r="C15" s="7" t="n">
        <v>5403.6</v>
      </c>
    </row>
    <row r="16">
      <c r="A16" s="3" t="inlineStr">
        <is>
          <t>Current liabilities:</t>
        </is>
      </c>
      <c r="B16" s="4" t="inlineStr">
        <is>
          <t xml:space="preserve"> </t>
        </is>
      </c>
      <c r="C16" s="4" t="inlineStr">
        <is>
          <t xml:space="preserve"> </t>
        </is>
      </c>
    </row>
    <row r="17">
      <c r="A17" s="4" t="inlineStr">
        <is>
          <t>Settlement obligations</t>
        </is>
      </c>
      <c r="B17" s="7" t="n">
        <v>1068.9</v>
      </c>
      <c r="C17" s="7" t="n">
        <v>1442.7</v>
      </c>
    </row>
    <row r="18">
      <c r="A18" s="4" t="inlineStr">
        <is>
          <t>Trade accounts payable</t>
        </is>
      </c>
      <c r="B18" s="7" t="n">
        <v>190.4</v>
      </c>
      <c r="C18" s="7" t="n">
        <v>222.4</v>
      </c>
    </row>
    <row r="19">
      <c r="A19" s="4" t="inlineStr">
        <is>
          <t>Accrued expenses and other current liabilities</t>
        </is>
      </c>
      <c r="B19" s="7" t="n">
        <v>435.1</v>
      </c>
      <c r="C19" s="7" t="n">
        <v>505.8</v>
      </c>
    </row>
    <row r="20">
      <c r="A20" s="4" t="inlineStr">
        <is>
          <t>Current portion of operating lease liabilities</t>
        </is>
      </c>
      <c r="B20" s="7" t="n">
        <v>49.9</v>
      </c>
      <c r="C20" s="7" t="n">
        <v>50.2</v>
      </c>
    </row>
    <row r="21">
      <c r="A21" s="4" t="inlineStr">
        <is>
          <t>Short-term debt obligations and current maturities of long-term debt obligations</t>
        </is>
      </c>
      <c r="B21" s="7" t="n">
        <v>450.1</v>
      </c>
      <c r="C21" s="7" t="n">
        <v>0.1</v>
      </c>
    </row>
    <row r="22">
      <c r="A22" s="4" t="inlineStr">
        <is>
          <t>Income taxes payable</t>
        </is>
      </c>
      <c r="B22" s="7" t="n">
        <v>82.5</v>
      </c>
      <c r="C22" s="7" t="n">
        <v>67.5</v>
      </c>
    </row>
    <row r="23">
      <c r="A23" s="4" t="inlineStr">
        <is>
          <t>Deferred revenue</t>
        </is>
      </c>
      <c r="B23" s="7" t="n">
        <v>60.3</v>
      </c>
      <c r="C23" s="7" t="n">
        <v>65.40000000000001</v>
      </c>
    </row>
    <row r="24">
      <c r="A24" s="4" t="inlineStr">
        <is>
          <t>Total current liabilities</t>
        </is>
      </c>
      <c r="B24" s="7" t="n">
        <v>2337.2</v>
      </c>
      <c r="C24" s="7" t="n">
        <v>2354.1</v>
      </c>
    </row>
    <row r="25">
      <c r="A25" s="4" t="inlineStr">
        <is>
          <t>Debt obligations, net of current portion</t>
        </is>
      </c>
      <c r="B25" s="7" t="n">
        <v>1306.5</v>
      </c>
      <c r="C25" s="7" t="n">
        <v>1609.1</v>
      </c>
    </row>
    <row r="26">
      <c r="A26" s="4" t="inlineStr">
        <is>
          <t>Operating lease obligations, net of current portion</t>
        </is>
      </c>
      <c r="B26" s="7" t="n">
        <v>99.3</v>
      </c>
      <c r="C26" s="7" t="n">
        <v>102.6</v>
      </c>
    </row>
    <row r="27">
      <c r="A27" s="4" t="inlineStr">
        <is>
          <t>Deferred income taxes</t>
        </is>
      </c>
      <c r="B27" s="7" t="n">
        <v>31.2</v>
      </c>
      <c r="C27" s="7" t="n">
        <v>28.4</v>
      </c>
    </row>
    <row r="28">
      <c r="A28" s="4" t="inlineStr">
        <is>
          <t>Other long-term liabilities</t>
        </is>
      </c>
      <c r="B28" s="7" t="n">
        <v>65.09999999999999</v>
      </c>
      <c r="C28" s="5" t="n">
        <v>65</v>
      </c>
    </row>
    <row r="29">
      <c r="A29" s="4" t="inlineStr">
        <is>
          <t>Total liabilities</t>
        </is>
      </c>
      <c r="B29" s="7" t="n">
        <v>3839.3</v>
      </c>
      <c r="C29" s="7" t="n">
        <v>4159.2</v>
      </c>
    </row>
    <row r="30">
      <c r="A30" s="3" t="inlineStr">
        <is>
          <t>Euronet Worldwide, Inc. stockholders’ equity:</t>
        </is>
      </c>
      <c r="B30" s="4" t="inlineStr">
        <is>
          <t xml:space="preserve"> </t>
        </is>
      </c>
      <c r="C30" s="4" t="inlineStr">
        <is>
          <t xml:space="preserve"> </t>
        </is>
      </c>
    </row>
    <row r="31">
      <c r="A31" s="4" t="inlineStr">
        <is>
          <t>Preferred Stock, $0.02 par value. 10,000,000 shares authorized; none issued</t>
        </is>
      </c>
      <c r="B31" s="4" t="inlineStr">
        <is>
          <t xml:space="preserve"> </t>
        </is>
      </c>
      <c r="C31" s="4" t="inlineStr">
        <is>
          <t xml:space="preserve"> </t>
        </is>
      </c>
    </row>
    <row r="32">
      <c r="A32" s="4" t="inlineStr">
        <is>
          <t>Common Stock, $0.02 par value. 90,000,000 shares authorized;  shares issued 64,194,917 and 64,092,352</t>
        </is>
      </c>
      <c r="B32" s="7" t="n">
        <v>1.3</v>
      </c>
      <c r="C32" s="7" t="n">
        <v>1.3</v>
      </c>
    </row>
    <row r="33">
      <c r="A33" s="4" t="inlineStr">
        <is>
          <t>Additional paid-in-capital</t>
        </is>
      </c>
      <c r="B33" s="7" t="n">
        <v>1280.3</v>
      </c>
      <c r="C33" s="7" t="n">
        <v>1251.8</v>
      </c>
    </row>
    <row r="34">
      <c r="A34" s="4" t="inlineStr">
        <is>
          <t>Treasury stock, at cost, shares issued 14,539,373 and 14,269,645</t>
        </is>
      </c>
      <c r="B34" s="7" t="n">
        <v>-1133.7</v>
      </c>
      <c r="C34" s="7" t="n">
        <v>-1105.8</v>
      </c>
    </row>
    <row r="35">
      <c r="A35" s="4" t="inlineStr">
        <is>
          <t>Retained earnings</t>
        </is>
      </c>
      <c r="B35" s="7" t="n">
        <v>1454.5</v>
      </c>
      <c r="C35" s="7" t="n">
        <v>1348.3</v>
      </c>
    </row>
    <row r="36">
      <c r="A36" s="4" t="inlineStr">
        <is>
          <t>Accumulated other comprehensive loss</t>
        </is>
      </c>
      <c r="B36" s="7" t="n">
        <v>-220.2</v>
      </c>
      <c r="C36" s="5" t="n">
        <v>-251</v>
      </c>
    </row>
    <row r="37">
      <c r="A37" s="4" t="inlineStr">
        <is>
          <t>Total Euronet Worldwide, Inc. stockholders’ equity</t>
        </is>
      </c>
      <c r="B37" s="7" t="n">
        <v>1382.2</v>
      </c>
      <c r="C37" s="7" t="n">
        <v>1244.6</v>
      </c>
    </row>
    <row r="38">
      <c r="A38" s="4" t="inlineStr">
        <is>
          <t>Noncontrolling interests</t>
        </is>
      </c>
      <c r="B38" s="7" t="n">
        <v>-0.5</v>
      </c>
      <c r="C38" s="7" t="n">
        <v>-0.2</v>
      </c>
    </row>
    <row r="39">
      <c r="A39" s="4" t="inlineStr">
        <is>
          <t>Total equity</t>
        </is>
      </c>
      <c r="B39" s="7" t="n">
        <v>1381.7</v>
      </c>
      <c r="C39" s="7" t="n">
        <v>1244.4</v>
      </c>
    </row>
    <row r="40">
      <c r="A40" s="4" t="inlineStr">
        <is>
          <t>Total liabilities and equity</t>
        </is>
      </c>
      <c r="B40" s="8" t="n">
        <v>5221</v>
      </c>
      <c r="C40" s="6" t="n">
        <v>54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13
The Company's effective income tax rate was 27.3% and 31.9% for the three and six months ended June 30, 2023 respectively, compared to 26.7% and 36.7% for the three and six months ended June 30, 2022, respectively. The Company's effective income tax rate for the three and six months ended June 30, 2023 was higher than the applicable statutory income tax rate of 21% mainly as a result of our U.S. deferred tax activity and certain foreign earnings being subject to higher local statutory tax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3</t>
        </is>
      </c>
    </row>
    <row r="3">
      <c r="A3" s="3" t="inlineStr">
        <is>
          <t>COMMITMENTS</t>
        </is>
      </c>
      <c r="B3" s="4" t="inlineStr">
        <is>
          <t xml:space="preserve"> </t>
        </is>
      </c>
    </row>
    <row r="4">
      <c r="A4" s="4" t="inlineStr">
        <is>
          <t>COMMITMENTS</t>
        </is>
      </c>
      <c r="B4" s="4" t="inlineStr">
        <is>
          <t>(14) COMMITMENTS As of June 30, 2023 , the Company had $86.7 million of stand-by letters of credit/bank guarantees issued on the Company's behalf, of which $3.4 million are collateralized by cash deposits held by the respective issuing banks. Under certain circumstances, the Company grants guarantees in support of obligations of subsidiaries. As of June 30, 2023 , the Company had granted off balance sheet guarantees for cash in various ATM networks amounting to $43.3 million over the terms of the cash supply agreements and performance guarantees amounting to approximately $11.5 million over the terms of agreements with the Company's customers.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The Company's liability under such indemnification provisions may be mitigated by relevant insurance coverage and may be subject to time and materiality limitations, monetary caps and other conditions and defenses. Such indemnification obligations include the following:
In connection with contracts with financial institutions in the EFT Processing Segment, the Company is responsible for damage to ATMs and theft of ATM network cash. As of , the balance of such cash used in the Company's ATM networks for which the Company was responsible was approximately $405 million . The Company maintains insurance policies to mitigate this exposure; In connection with contracts with financial institutions in the EFT Processing Segment, the Company is responsible for losses suffered by the Company's customers and other parties as a result of the breach of the Company's computer systems, including in particular, losses arising from fraudulent transactions made using information stolen through the Company's processing systems. The Company maintains insurance policies to mitigate this exposure;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The Company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the Company, the Company has agreed to indemnify the seller against third party claims made against the seller relating to the operating unit or asset and arising after the closing of the transaction, and (ii) in connection with dispositions made by the Company, the Company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The Company has entered into agreements with certain third parties, including banks that provide fiduciary and other services to the Company or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June 30, 2023 or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6 Months Ended</t>
        </is>
      </c>
    </row>
    <row r="2">
      <c r="B2" s="2" t="inlineStr">
        <is>
          <t>Jun. 30, 2023</t>
        </is>
      </c>
    </row>
    <row r="3">
      <c r="A3" s="3" t="inlineStr">
        <is>
          <t>LITIGATION AND CONTINGENCIES</t>
        </is>
      </c>
      <c r="B3" s="4" t="inlineStr">
        <is>
          <t xml:space="preserve"> </t>
        </is>
      </c>
    </row>
    <row r="4">
      <c r="A4" s="4" t="inlineStr">
        <is>
          <t>LITIGATION AND CONTINGENCIES</t>
        </is>
      </c>
      <c r="B4" s="4" t="inlineStr">
        <is>
          <t xml:space="preserve">( 15 From time to time, the Company is a party to legal or regulatory proceedings arising in the ordinary course of the Company's business. Currently, there are no legal proceedings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6) LEASES The Company enters into operating leases for ATM sites, office spaces, retail stores and equipment. The Company's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The Company recognizes lease expense for these leases on a straight-line basis over the lease term.
Most leases include an option to renew, with renewal terms that can extend the lease terms. The exercise of lease renewal options is at the Company's sole discretion. The depreciable life of assets and leasehold improvements are limited by the expected lease terms. The Company also has a unilateral termination right for most of the ATM site leases. Since the Company is not reasonably certain not to exercise termination options, p ayments for ATM site leases with termination options subject to the short-term lease exemption are expensed in the period incurred and corresponding leases are excluded from the right of use lease asset and lease liability balances. Certain of the Company's lease agreements include variable rental payments based on revenues generated from the use of the leased location and certain leases include rental payments adjusted periodically for inflation. Variable lease payments are recognized when the event, activity or circumstance in the lease agreement on which those payments are assessed occurs and are excluded from the right of use assets and lease liabilities balances. The lease agreements do not contain any material residual value guarantees or material restrictive covenants.
Future minimum lease payments Future minimum lease payments under non-cancelable operating leases (with initial lease terms in excess of one year) as of June 30, 2023 are:
As of June 30, 2023
Maturity of Lease Liabilities (in millions)
Operating Leases (1)
Remainder of 2023
$
24.3
2024
41.1
2025
30.7
2026
22.1
2027
15.0
Thereafter
19.4
Total lease payments
$
152.6
Less: imputed interest
(7.6 )
Present value of lease liabilities
$
145.0 (1) Operating lease payments reflect the Company's current fixed obligations under the operating lease agreements.
Lease expense recognized in the Consolidated Statements of Income is summarized as follows:
Lease Expense (in millions)
Income Statement Classification
Three Months Ended June 30, 2023
Three Months Ended June 30, 2022
Six Months Ended June 30, 2023
Six Months Ended June 30, 2022
Operating lease expense
Selling, general and administrative and Direct operating costs
$
12.5
$
13.0 $ 25.0 $ 26.5
Short-term and variable lease expense
Selling, general and administrative and Direct operating costs
42.5
30.2 77.8 59.9
Total lease expense
$
55.0
$
43.2 $ 102.8 $ 86.4
Other information about lease amounts recognized in the consolidated financial statements is summarized as follows:
Lease Term and Discount Rate of Operating Leases
As of June 30, 2023
Weighted- average remaining lease term (years)
4.5
W eighted- average discount rate
2.3
%
The following table presents supplemental cash flow and non-cash information related to leases.
Other Information (in millions)
Six Months Ended June 30, 2023
Six Months Ended June 30, 2022
Cash paid for amounts included in the measurement of lease liabilities (a)
$
25.1
$
26.1
Supplemental non-cash information on lease liabilities arising from obtaining ROU assets:
ROU assets obtained in exchange for new operating lease liabilities
$
48.0
$
21.5
Included in Net cash provided by operating activities on the Company's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ISSUED AND ADOPTED ACCOUNTING PRONOUNCEMENTS (Policies)</t>
        </is>
      </c>
      <c r="B1" s="2" t="inlineStr">
        <is>
          <t>6 Months Ended</t>
        </is>
      </c>
    </row>
    <row r="2">
      <c r="B2" s="2" t="inlineStr">
        <is>
          <t>Jun. 30, 2023</t>
        </is>
      </c>
    </row>
    <row r="3">
      <c r="A3" s="3" t="inlineStr">
        <is>
          <t>RECENTLY ISSUED AND ADOPTED ACCOUNTING PRONOUNCEMENTS</t>
        </is>
      </c>
      <c r="B3" s="4" t="inlineStr">
        <is>
          <t xml:space="preserve"> </t>
        </is>
      </c>
    </row>
    <row r="4">
      <c r="A4" s="4" t="inlineStr">
        <is>
          <t>Recently issued and adopted accounting pronouncements</t>
        </is>
      </c>
      <c r="B4" s="4" t="inlineStr">
        <is>
          <t xml:space="preserve">In August 2020, the Financial Accounting Standards Board ("FASB") issued ASU 2020-06, "Accounting for Convertible Instruments and Contracts in an Entity's Own Equity" 815 2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ACQUISITIONS</t>
        </is>
      </c>
      <c r="B3" s="4" t="inlineStr">
        <is>
          <t xml:space="preserve"> </t>
        </is>
      </c>
    </row>
    <row r="4">
      <c r="A4" s="4" t="inlineStr">
        <is>
          <t>Summary of the preliminary fair values of the assets acquired and liabilities assumed as of the acquisition date</t>
        </is>
      </c>
      <c r="B4" s="4" t="inlineStr">
        <is>
          <t xml:space="preserve">(in millions)
As of March 15, 2022
Other current assets
$
1.8
Settlement assets
77.6
Property and equipment
5.7
Intangible assets
122.5
Total assets acquired
$
207.6
Trade accounts payable
$
(2.1 )
Settlement liabilities
(65.9 )
Accrued expenses and other current liabilities
(1.3 )
Deferred revenue
(0.3 )
Other long-term liabilities
(0.1 )
Total liabilities assumed
$
69.7
Goodwill
212.7
Net assets acquired
$
3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TTLEMENT ASSETS AND OBLIGATIONS (Tables)</t>
        </is>
      </c>
      <c r="B1" s="2" t="inlineStr">
        <is>
          <t>6 Months Ended</t>
        </is>
      </c>
    </row>
    <row r="2">
      <c r="B2" s="2" t="inlineStr">
        <is>
          <t>Jun. 30, 2023</t>
        </is>
      </c>
    </row>
    <row r="3">
      <c r="A3" s="3" t="inlineStr">
        <is>
          <t>SETTLEMENT ASSETS AND OBLIGATIONS</t>
        </is>
      </c>
      <c r="B3" s="4" t="inlineStr">
        <is>
          <t xml:space="preserve"> </t>
        </is>
      </c>
    </row>
    <row r="4">
      <c r="A4" s="4" t="inlineStr">
        <is>
          <t>Schedule of settlement assets and liabilities</t>
        </is>
      </c>
      <c r="B4" s="4" t="inlineStr">
        <is>
          <t>As of
(in millions)
June 30, 2023
December 31, 2022
Settlement assets:
Settlement cash and cash equivalents
$
187.0
$
242.7
Settlement restricted cash
77.4
94.0
Accounts receivable, net of credit losses of $40.6 and $33.0
545.5
887.6
Prepaid expenses and other current assets
259.0
218.4
Total settlement assets
$
1,068.9
$
1,442.7
Settlement obligations:
Trade account payables
$
399.7
$
655.1
Accrued expenses and other current liabilities
669.2
787.6
Total settlement obligations
$
1,068.9
$
1,442.7</t>
        </is>
      </c>
    </row>
    <row r="5">
      <c r="A5" s="4" t="inlineStr">
        <is>
          <t>Schedule of cash and cash equivalents and restricted cash</t>
        </is>
      </c>
      <c r="B5" s="4" t="inlineStr">
        <is>
          <t>As of
(in millions)
June 30, 2023
December 31, 2022
June 30, 2022
December 31, 2021
Cash and cash equivalents
$
1,137.5
$
1,131.2
$
1,014.9
$
1,260.5
Restricted cash
14.4
7.4
6.6
3.7
ATM cash
776.3
515.6
890.8
543.4
Settlement cash and cash equivalents
187.0
242.7
213.7
203.6
Settlement restricted cash
77.4
94.0
49.8
74.9
Cash and cash equivalents and restricted cash at end of period
$
2,192.6
$
1,990.9
$
2,175.8
$
2,08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computation of diluted weighted average number of common shares outstanding</t>
        </is>
      </c>
      <c r="B4" s="4" t="inlineStr">
        <is>
          <t>(in millions) Three Months Ended June 30, Six Months Ended June 30,
2023
2022
2023
2022
Computation
Net income $
86.1 $
57.3
$
106.2
$
65.5
Add: Interest expense from assumed conversion of convertible notes, net of tax
1.1
1.1
2.0
2.1
Net income for diluted earnings per share calculation $
87.2
$
58.4
$
108.2
$
67.6
Computation of diluted weighted average shares outstanding:
Basic weighted average shares outstanding
49,637,589
50,394,610
49,724,478
50,726,281
Incremental shares from assumed exercise of stock options and vesting of restricted stock units
452,008
590,486
412,223
625,625
Incremental shares from assumed conversion of convertible debt 2,781,818
2,781,818
2,781,818
2,781,818
Diluted
52,871,415
53,766,914
52,918,519
54,133,7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NET (Tables)</t>
        </is>
      </c>
      <c r="B1" s="2" t="inlineStr">
        <is>
          <t>6 Months Ended</t>
        </is>
      </c>
    </row>
    <row r="2">
      <c r="B2" s="2" t="inlineStr">
        <is>
          <t>Jun. 30, 2023</t>
        </is>
      </c>
    </row>
    <row r="3">
      <c r="A3" s="3" t="inlineStr">
        <is>
          <t>GOODWILL AND ACQUIRED INTANGIBLE ASSETS, NET</t>
        </is>
      </c>
      <c r="B3" s="4" t="inlineStr">
        <is>
          <t xml:space="preserve"> </t>
        </is>
      </c>
    </row>
    <row r="4">
      <c r="A4" s="4" t="inlineStr">
        <is>
          <t>Schedule of acquired intangible assets and goodwill activity</t>
        </is>
      </c>
      <c r="B4" s="4" t="inlineStr">
        <is>
          <t>A summary of acquired intangible assets and goodwill activity for the six months ended June 30, 2023 is presented below:
(in millions)
Acquired Intangible Assets
Goodwill
Total Intangible Assets
Balance as of December 31, 2022
$
188.3
$
828.3
$
1,016.6
Increases (decreases):
Acquisition
—
—
—
Amortization
(13.4 )
—
(13.4 )
Foreign currency exchange rate changes
2.2
9.7
11.9
Balance as of June 30, 2023
$
177.1
$
838.0
$
1,01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As of
(in millions)
June 30, 2023
December 31, 2022
Accrued expenses
$
272.3
$
311.9
Derivative liabilities
41.1
42.3
Other tax payables
70.2
80.6
Accrued payroll expenses
49.5
68.0
Current portion of capital lease obligations
2.0
3.0
Total
$
435.1
$
5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6</v>
      </c>
      <c r="C3" s="8" t="n">
        <v>4</v>
      </c>
    </row>
    <row r="4">
      <c r="A4" s="4" t="inlineStr">
        <is>
          <t>Accumulated depreciation of property and equipment</t>
        </is>
      </c>
      <c r="B4" s="5" t="n">
        <v>624</v>
      </c>
      <c r="C4" s="7" t="n">
        <v>576.4</v>
      </c>
    </row>
    <row r="5">
      <c r="A5" s="4" t="inlineStr">
        <is>
          <t>Accumulated amortization of intangible assets</t>
        </is>
      </c>
      <c r="B5" s="7" t="n">
        <v>213.6</v>
      </c>
      <c r="C5" s="7" t="n">
        <v>199.2</v>
      </c>
    </row>
    <row r="6">
      <c r="A6" s="4" t="inlineStr">
        <is>
          <t>Accumulated amortization of other assets</t>
        </is>
      </c>
      <c r="B6" s="6" t="n">
        <v>72.59999999999999</v>
      </c>
      <c r="C6" s="8" t="n">
        <v>68</v>
      </c>
    </row>
    <row r="7">
      <c r="A7" s="4" t="inlineStr">
        <is>
          <t>Preferred stock, par value per share</t>
        </is>
      </c>
      <c r="B7" s="9" t="n">
        <v>0.02</v>
      </c>
      <c r="C7" s="9" t="n">
        <v>0.02</v>
      </c>
    </row>
    <row r="8">
      <c r="A8" s="4" t="inlineStr">
        <is>
          <t>Preferred stock, shares authorized</t>
        </is>
      </c>
      <c r="B8" s="5" t="n">
        <v>10000000</v>
      </c>
      <c r="C8" s="5" t="n">
        <v>10000000</v>
      </c>
    </row>
    <row r="9">
      <c r="A9" s="4" t="inlineStr">
        <is>
          <t>Preferred stock, shares issued</t>
        </is>
      </c>
      <c r="B9" s="5" t="n">
        <v>0</v>
      </c>
      <c r="C9" s="5" t="n">
        <v>0</v>
      </c>
    </row>
    <row r="10">
      <c r="A10" s="4" t="inlineStr">
        <is>
          <t>Common stock, par value per share</t>
        </is>
      </c>
      <c r="B10" s="9" t="n">
        <v>0.02</v>
      </c>
      <c r="C10" s="9" t="n">
        <v>0.02</v>
      </c>
    </row>
    <row r="11">
      <c r="A11" s="4" t="inlineStr">
        <is>
          <t>Common stock, shares authorized</t>
        </is>
      </c>
      <c r="B11" s="5" t="n">
        <v>90000000</v>
      </c>
      <c r="C11" s="5" t="n">
        <v>90000000</v>
      </c>
    </row>
    <row r="12">
      <c r="A12" s="4" t="inlineStr">
        <is>
          <t>Common stock, shares issued</t>
        </is>
      </c>
      <c r="B12" s="5" t="n">
        <v>64194917</v>
      </c>
      <c r="C12" s="5" t="n">
        <v>64091387</v>
      </c>
    </row>
    <row r="13">
      <c r="A13" s="4" t="inlineStr">
        <is>
          <t>Treasury stock, shares</t>
        </is>
      </c>
      <c r="B13" s="5" t="n">
        <v>14539373</v>
      </c>
      <c r="C13" s="5" t="n">
        <v>14269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3</t>
        </is>
      </c>
    </row>
    <row r="3">
      <c r="A3" s="3" t="inlineStr">
        <is>
          <t>DEBT OBLIGATIONS</t>
        </is>
      </c>
      <c r="B3" s="4" t="inlineStr">
        <is>
          <t xml:space="preserve"> </t>
        </is>
      </c>
    </row>
    <row r="4">
      <c r="A4" s="4" t="inlineStr">
        <is>
          <t>Schedule of debt obligations</t>
        </is>
      </c>
      <c r="B4" s="4" t="inlineStr">
        <is>
          <t>As of
(in millions)
June 30, 2023
December 31, 2022
Credit Facility:
Revolving credit agreement
$
137.6
$
454.8
Convertible Debt:
0.75% convertible notes, unsecured, due 2049
525.0
525.0
1.375% Senior Notes, due 2026
654.6
642.1
Uncommitted credit agre eme
450.0
—
Other obligations
0.2
0.2
Total debt obligations
1,767.4
1,622.1
Unamortized debt issuance costs
(10.8 )
(12.9
)
Carrying value of debt
1,756.6
1,609.2
Short-term debt obligations and current maturities of long-term debt obligations
(450.1 )
(0.1
)
Long-term debt obligations
$
1,306.5
$
1,60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t>
        </is>
      </c>
      <c r="B3" s="4" t="inlineStr">
        <is>
          <t xml:space="preserve"> </t>
        </is>
      </c>
    </row>
    <row r="4">
      <c r="A4" s="4" t="inlineStr">
        <is>
          <t>Schedule of fair value of the derivative instruments as recorded in the Consolidated Balance Sheets</t>
        </is>
      </c>
      <c r="B4" s="4" t="inlineStr">
        <is>
          <t>Asset Derivatives
Liability Derivatives
Fair Value
Fair Value
(in millions)
Balance Sheet Location
June 30, 2023
December 31, 2022
Balance Sheet Location
June 30, 2023
December 31, 2022
Derivatives not designated as hedging instruments
Foreign currency exchange contracts
Other current assets
$
47.2
$
50.3
Other current liabilities
$
(41.1 )
$
(42.3
)</t>
        </is>
      </c>
    </row>
    <row r="5">
      <c r="A5" s="4" t="inlineStr">
        <is>
          <t>Schedule of offsetting assets and liabilities</t>
        </is>
      </c>
      <c r="B5" s="4" t="inlineStr">
        <is>
          <t>Offsetting of Derivative Assets
Gross Amounts Not Offset in the Consolidated Balance Sheet
As of June 30, 2023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47.2
$
—
$
47.2
$
(27.1 )
$
(3.8 )
$
16.3
As of December 31, 2022
Derivatives subject to a master netting arrangement or similar agreement
$
50.3
$
—
$
50.3
$
(27.9
)
$
(4.1
)
$
18.3
Offsetting of Derivative Liabilities
Gross Amounts Not Offset in the Consolidated Balance Sheet
As of June 30, 2023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41.1 )
$
—
$
(41.1 )
$
27.1
$
3.5
$
(10.5 )
As of December 31, 2022
Derivatives subject to a master netting arrangement or similar agreement
$
(42.3
)
$
—
$
(42.3
)
$
27.9
$
4.2
$
(10.2
)</t>
        </is>
      </c>
    </row>
    <row r="6">
      <c r="A6" s="4" t="inlineStr">
        <is>
          <t>Schedule of amount of gains and losses on derivatives in the Consolidated Statements of Income</t>
        </is>
      </c>
      <c r="B6" s="4" t="inlineStr">
        <is>
          <t>Amount of Gain (Loss) Recognized in Income on Derivative Contracts (a)
Location of Gain (Loss) Recognized in Income on Derivative Contracts
Three Months Ended June 30,
Six Months Ended June 30,
(in millions)
2023
2022
2023
2022
Foreign currency exchange contracts - Ria Operations
Foreign currency exchange gain (loss), net
$
(0.5 )
$
8.1 $ (2.1 ) $ 12.4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inancial assets and liabilities measured and recorded at fair value on a recurring basis</t>
        </is>
      </c>
      <c r="B4" s="4" t="inlineStr">
        <is>
          <t>The following table details financial assets and liabilities measured and recorded at fair value on a recurring basis:
As of June 30, 2023
(in millions)
Balance Sheet Classification
Level 1
Level 2
Level 3
Total
Assets
Foreign currency exchange contracts
Other current assets
$
—
$
47.2
$
—
$
47.2
Liabilities
Foreign currency exchange contracts
Other current liabilities
$
—
$
(41.1 )
$
—
$
(41.1 )
As of December 31, 2022
(in millions)
Balance Sheet Classification
Level 1
Level 2
Level 3
Total
Assets
Foreign currency exchange contracts
Other current assets
$
—
$
50.3
$
—
$
50.3
Liabilities
Foreign currency exchange contracts
Other current liabilities
$
—
$
(42.3
)
$
—
$
(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reportable segment results</t>
        </is>
      </c>
      <c r="B4" s="4" t="inlineStr">
        <is>
          <t>The following tables present the Company's reportable segment results for the three months and six June 30, 2023 and 2022 :
For the Three Months Ended
(in millions)
EFT Processing
epay
Money Transfer
Corporate Services, Eliminations and Other
Consolidated
Total revenues
$
282.4
$
263.8
$
394.8
$
(1.9 )
$
939.1
Operating expenses:
Direct operating costs, exclusive of depreciation
142.1
204.2
213.7
(1.9 )
558.1
Salaries and benefits
30.8
22.0
78.5
18.1
149.4
Selling, general and administrative
16.6
9.1
47.3
2.3
75.3
Depreciation and amortization
23.8
1.7
8.1
0.1
33.7
Total operating expenses
213.3
237.0
347.6
18.6
816.5
Operating income (loss)
$
69.1
$
26.8
$
47.2
$
(20.5 )
$
122.6
For the Three Months Ended
(in millions)
EFT Processing
epay
Money Transfer
Corporate Services, Eliminations and Other
Consolidated
Total revenues
$
249.0
$
227.7
$
368.5
$
(1.9
)
$
843.3
Operating expenses:
Direct operating costs, exclusive of depreciation
123.8
173.7
205.0
(1.8
)
500.7
Salaries and benefits
27.7
19.8
68.0
15.8
131.3
Selling, general and administrative
17.0
8.3
46.3
2.6
74.2
Depreciation and amortization
25.7
1.6
8.6
0.1
36.0
Total operating expenses
194.2
203.4
327.9
16.7
742.2
Operating income
$
54.8
$
24.3
$
40.6
$
(18.6
)
$
101.1
For the Six Months Ended June 30, 2023
(in millions)
EFT Processing
epay
Money Transfer
Corporate Services, Eliminations and Other
Consolidated
Total revenues
$
474.6
$
501.2
$
754.2
$
(3.7 )
$
1,726.3
Operating expenses:
Direct operating costs, exclusive of depreciation
261.1
382.3
410.0
(3.7 )
1,049.7
Salaries and benefits
58.3
43.4
152.8
36.8
291.3
Selling, general and administrative
32.7
17.9
95.0
4.9
150.5
Depreciation and amortization
46.5
3.3
16.6
0.2
66.6
Total operating expenses
398.6
446.9
674.4
38.2
1,558.1
Operating income (loss)
$
76.0
$
54.3
$
79.8
$
(41.9 )
$
168.2
For the Six Months Ended June 30, 2022
(in millions)
EFT Processing
epay
Money Transfer
Corporate Services, Eliminations and Other
Consolidated
Total revenues
$
394.6
$
463.5
$
707.5
$
(3.8 )
$
1,561.8
Operating expenses:
Direct operating costs, exclusive of depreciation
217.1
352.0
393.5
(3.7 )
958.9
Salaries and benefits
52.9
40.0
135.3
29.9
258.1
Selling, general and administrative
28.1
17.7
87.3
4.9
138.0
Depreciation and amortization
48.0
3.3
17.5
0.2
69.0
Total operating expenses
346.1
413.0
633.6
31.3
1,424.0
Operating income (loss)
$
48.5
$
50.5
$
73.9
$
(35.1 )
$
137.8 The following table presents the Company's total assets by reportable segment:
Total Assets as of
(in millions
June 30, 2023
December 31, 2022
EFT Processing
$
2,393.8
$
2,150.7
epay
848.3
1,173.3
Money Transfer
1,728.0
1,795.8
Corporate Services, Eliminations and Other
250.9
283.8
Total
$
5,221.0
$
5,403.6</t>
        </is>
      </c>
    </row>
    <row r="5">
      <c r="A5" s="4" t="inlineStr">
        <is>
          <t>Schedule of Company's revenues disaggregated by segment and region</t>
        </is>
      </c>
      <c r="B5" s="4" t="inlineStr">
        <is>
          <t>Revenues for the Three Months Ended June 30, 2023
Revenues for the Six Months Ended June 30, 2023
(in millions
EFT Processing
epay
Money Transfer
Total
EFT Processing
epay
Money Transfer
Total
Europe
$
223.7
$
172.4
$
166.1
$
562.2
$
358.6
$
327.3
$
315.3
$
1,001.2
North America
17.3
44.6
186.9
248.8
35.3
80.4
349.6
465.3
Asia Pacific
40.3
38.1
28.8
107.2
76.0
57.8
50.9
184.7
Other
1.1
8.7
13.0
22.8
4.7
35.7
38.4
78.8
Eliminations
—
—
—
(1.9 )
—
—
—
(3.7 )
Total
$
282.4
$
263.8
$
394.8
$
939.1
$
474.6
$
501.2
$
754.2
$
1,726.3
Revenues for the Three Months Ended June 30, 2022
Revenues for the Six Months Ended June 30, 2022
(in millions
EFT Processing
epay
Money Transfer
Total
EFT Processing
epay
Money Transfer
Total
Europe
$
199.3
$
140.3
$
148.6
$
488.2
$
296.5
$
290.6
$
288.7
$
875.8
North America
16.6
33.0
179.7
229.3
33.8
65.6
338.4
437.8
Asia Pacific
32.3
41.0
27.1
100.4
62.7
81.8
53.7
198.2
Other
0.8
13.4
13.1
27.3
1.6
25.5
26.7
53.8
Eliminations
—
—
—
(1.9)
—
—
—
(3.8 )
Total
$
249.0
$
227.7
$
368.5
$
843.3
$
394.6
$
463.5
$
707.5
$
1,56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future minimum lease payments under non-cancelable operating leases</t>
        </is>
      </c>
      <c r="B4" s="4" t="inlineStr">
        <is>
          <t>As of June 30, 2023
Maturity of Lease Liabilities (in millions)
Operating Leases (1)
Remainder of 2023
$
24.3
2024
41.1
2025
30.7
2026
22.1
2027
15.0
Thereafter
19.4
Total lease payments
$
152.6
Less: imputed interest
(7.6 )
Present value of lease liabilities
$
145.0 (1) Operating lease payments reflect the Company's current fixed obligations under the operating lease agreements.</t>
        </is>
      </c>
    </row>
    <row r="5">
      <c r="A5" s="4" t="inlineStr">
        <is>
          <t>Schedule of lease expense recognized in the Consolidated Statements of Income</t>
        </is>
      </c>
      <c r="B5" s="4" t="inlineStr">
        <is>
          <t>Lease expense recognized in the Consolidated Statements of Income is summarized as follows:
Lease Expense (in millions)
Income Statement Classification
Three Months Ended June 30, 2023
Three Months Ended June 30, 2022
Six Months Ended June 30, 2023
Six Months Ended June 30, 2022
Operating lease expense
Selling, general and administrative and Direct operating costs
$
12.5
$
13.0 $ 25.0 $ 26.5
Short-term and variable lease expense
Selling, general and administrative and Direct operating costs
42.5
30.2 77.8 59.9
Total lease expense
$
55.0
$
43.2 $ 102.8 $ 86.4</t>
        </is>
      </c>
    </row>
    <row r="6">
      <c r="A6" s="4" t="inlineStr">
        <is>
          <t>Schedule of Lease Term and Discount Rate of Operating Leases</t>
        </is>
      </c>
      <c r="B6" s="4" t="inlineStr">
        <is>
          <t>Other information about lease amounts recognized in the consolidated financial statements is summarized as follows:
Lease Term and Discount Rate of Operating Leases
As of June 30, 2023
Weighted- average remaining lease term (years)
4.5
W eighted- average discount rate
2.3
%</t>
        </is>
      </c>
    </row>
    <row r="7">
      <c r="A7" s="4" t="inlineStr">
        <is>
          <t>Schedule of supplemental cash flow and non-cash information related to leases</t>
        </is>
      </c>
      <c r="B7" s="4" t="inlineStr">
        <is>
          <t>The following table presents supplemental cash flow and non-cash information related to leases.
Other Information (in millions)
Six Months Ended June 30, 2023
Six Months Ended June 30, 2022
Cash paid for amounts included in the measurement of lease liabilities (a)
$
25.1
$
26.1
Supplemental non-cash information on lease liabilities arising from obtaining ROU assets:
ROU assets obtained in exchange for new operating lease liabilities
$
48.0
$
21.5
Included in Net cash provided by operating activities on the Company's Consolidate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CENTLY ISSUED AND ADOPTED ACCOUNTING PRONOUNCEMENTS (Details Textual) - USD ($) $ in Millions</t>
        </is>
      </c>
      <c r="B1" s="2" t="inlineStr">
        <is>
          <t>1 Months Ended</t>
        </is>
      </c>
      <c r="C1" s="2" t="inlineStr">
        <is>
          <t>3 Months Ended</t>
        </is>
      </c>
      <c r="E1" s="2" t="inlineStr">
        <is>
          <t>6 Months Ended</t>
        </is>
      </c>
    </row>
    <row r="2">
      <c r="B2" s="2" t="inlineStr">
        <is>
          <t>Aug. 31, 2020</t>
        </is>
      </c>
      <c r="C2" s="2" t="inlineStr">
        <is>
          <t>Jun. 30, 2023</t>
        </is>
      </c>
      <c r="D2" s="2" t="inlineStr">
        <is>
          <t>Jun. 30, 2022</t>
        </is>
      </c>
      <c r="E2" s="2" t="inlineStr">
        <is>
          <t>Jun. 30, 2023</t>
        </is>
      </c>
      <c r="F2" s="2" t="inlineStr">
        <is>
          <t>Jun. 30, 2022</t>
        </is>
      </c>
    </row>
    <row r="3">
      <c r="A3" s="3" t="inlineStr">
        <is>
          <t>Recently Issued And Adopted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shares from assumed conversion of convertible debt</t>
        </is>
      </c>
      <c r="B4" s="4" t="inlineStr">
        <is>
          <t xml:space="preserve"> </t>
        </is>
      </c>
      <c r="C4" s="5" t="n">
        <v>2781818</v>
      </c>
      <c r="D4" s="5" t="n">
        <v>2781818</v>
      </c>
      <c r="E4" s="5" t="n">
        <v>2781818</v>
      </c>
      <c r="F4" s="5" t="n">
        <v>2781818</v>
      </c>
    </row>
    <row r="5">
      <c r="A5" s="4" t="inlineStr">
        <is>
          <t>ASU 2020-06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ently Issued And Adopted Accounting Pronounc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ing for convertible instruments, Debt Modification, Increase (Decrease) in Debt Discounts, before Tax Amount</t>
        </is>
      </c>
      <c r="B7" s="6" t="n">
        <v>56.8</v>
      </c>
      <c r="C7" s="4" t="inlineStr">
        <is>
          <t xml:space="preserve"> </t>
        </is>
      </c>
      <c r="D7" s="4" t="inlineStr">
        <is>
          <t xml:space="preserve"> </t>
        </is>
      </c>
      <c r="E7" s="4" t="inlineStr">
        <is>
          <t xml:space="preserve"> </t>
        </is>
      </c>
      <c r="F7" s="4" t="inlineStr">
        <is>
          <t xml:space="preserve"> </t>
        </is>
      </c>
    </row>
    <row r="8">
      <c r="A8" s="4" t="inlineStr">
        <is>
          <t>Accounting for convertible instruments, Debt Modification, Increase (Decrease) in Equity, Tax Amount</t>
        </is>
      </c>
      <c r="B8" s="5" t="n">
        <v>15</v>
      </c>
      <c r="C8" s="4" t="inlineStr">
        <is>
          <t xml:space="preserve"> </t>
        </is>
      </c>
      <c r="D8" s="4" t="inlineStr">
        <is>
          <t xml:space="preserve"> </t>
        </is>
      </c>
      <c r="E8" s="4" t="inlineStr">
        <is>
          <t xml:space="preserve"> </t>
        </is>
      </c>
      <c r="F8" s="4" t="inlineStr">
        <is>
          <t xml:space="preserve"> </t>
        </is>
      </c>
    </row>
    <row r="9">
      <c r="A9" s="4" t="inlineStr">
        <is>
          <t>ASU 2020-06 [Member] | Additional Paid-in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ently Issued And Adopted Accounting Pronounc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ing for convertible instruments, Debt Modification, Increase (Decrease) in Equity, before Tax Amount</t>
        </is>
      </c>
      <c r="B11" s="7" t="n">
        <v>99.7</v>
      </c>
      <c r="C11" s="4" t="inlineStr">
        <is>
          <t xml:space="preserve"> </t>
        </is>
      </c>
      <c r="D11" s="4" t="inlineStr">
        <is>
          <t xml:space="preserve"> </t>
        </is>
      </c>
      <c r="E11" s="4" t="inlineStr">
        <is>
          <t xml:space="preserve"> </t>
        </is>
      </c>
      <c r="F11" s="4" t="inlineStr">
        <is>
          <t xml:space="preserve"> </t>
        </is>
      </c>
    </row>
    <row r="12">
      <c r="A12" s="4" t="inlineStr">
        <is>
          <t>Accounting for convertible instruments, Debt Modification, Increase (Decrease) in Equity, Tax Amount</t>
        </is>
      </c>
      <c r="B12" s="7" t="n">
        <v>25.6</v>
      </c>
      <c r="C12" s="4" t="inlineStr">
        <is>
          <t xml:space="preserve"> </t>
        </is>
      </c>
      <c r="D12" s="4" t="inlineStr">
        <is>
          <t xml:space="preserve"> </t>
        </is>
      </c>
      <c r="E12" s="4" t="inlineStr">
        <is>
          <t xml:space="preserve"> </t>
        </is>
      </c>
      <c r="F12" s="4" t="inlineStr">
        <is>
          <t xml:space="preserve"> </t>
        </is>
      </c>
    </row>
    <row r="13">
      <c r="A13" s="4" t="inlineStr">
        <is>
          <t>ASU 2020-06 [Member]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ently Issued And Adopted Accounting Pronounc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ing for convertible instruments, Debt Modification, Increase (Decrease) in Equity, before Tax Amount</t>
        </is>
      </c>
      <c r="B15" s="7" t="n">
        <v>42.9</v>
      </c>
      <c r="C15" s="4" t="inlineStr">
        <is>
          <t xml:space="preserve"> </t>
        </is>
      </c>
      <c r="D15" s="4" t="inlineStr">
        <is>
          <t xml:space="preserve"> </t>
        </is>
      </c>
      <c r="E15" s="4" t="inlineStr">
        <is>
          <t xml:space="preserve"> </t>
        </is>
      </c>
      <c r="F15" s="4" t="inlineStr">
        <is>
          <t xml:space="preserve"> </t>
        </is>
      </c>
    </row>
    <row r="16">
      <c r="A16" s="4" t="inlineStr">
        <is>
          <t>Accounting for convertible instruments, Debt Modification, Increase (Decrease) in Equity, Tax Amount</t>
        </is>
      </c>
      <c r="B16" s="6" t="n">
        <v>10.6</v>
      </c>
      <c r="C16" s="4" t="inlineStr">
        <is>
          <t xml:space="preserve"> </t>
        </is>
      </c>
      <c r="D16" s="4" t="inlineStr">
        <is>
          <t xml:space="preserve"> </t>
        </is>
      </c>
      <c r="E16" s="4" t="inlineStr">
        <is>
          <t xml:space="preserve"> </t>
        </is>
      </c>
      <c r="F16" s="4" t="inlineStr">
        <is>
          <t xml:space="preserve"> </t>
        </is>
      </c>
    </row>
    <row r="17">
      <c r="A17" s="4" t="inlineStr">
        <is>
          <t>ASU 2020-06 [Member] | Treasury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ently Issued And Adopted Accounting Pronounc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mental shares from assumed conversion of convertible debt</t>
        </is>
      </c>
      <c r="B19" s="5" t="n">
        <v>28000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Details) - USD ($) $ in Millions</t>
        </is>
      </c>
      <c r="B1" s="2" t="inlineStr">
        <is>
          <t>Jun. 30, 2023</t>
        </is>
      </c>
      <c r="C1" s="2" t="inlineStr">
        <is>
          <t>Dec. 31, 2022</t>
        </is>
      </c>
      <c r="D1" s="2" t="inlineStr">
        <is>
          <t>Mar. 15, 2022</t>
        </is>
      </c>
    </row>
    <row r="2">
      <c r="A2" s="3" t="inlineStr">
        <is>
          <t>Acquisitions</t>
        </is>
      </c>
      <c r="B2" s="4" t="inlineStr">
        <is>
          <t xml:space="preserve"> </t>
        </is>
      </c>
      <c r="C2" s="4" t="inlineStr">
        <is>
          <t xml:space="preserve"> </t>
        </is>
      </c>
      <c r="D2" s="4" t="inlineStr">
        <is>
          <t xml:space="preserve"> </t>
        </is>
      </c>
    </row>
    <row r="3">
      <c r="A3" s="4" t="inlineStr">
        <is>
          <t>Goodwill</t>
        </is>
      </c>
      <c r="B3" s="8" t="n">
        <v>838</v>
      </c>
      <c r="C3" s="6" t="n">
        <v>828.3</v>
      </c>
      <c r="D3" s="4" t="inlineStr">
        <is>
          <t xml:space="preserve"> </t>
        </is>
      </c>
    </row>
    <row r="4">
      <c r="A4" s="4" t="inlineStr">
        <is>
          <t>Piraeus Bank Merchant Acquiring [Member]</t>
        </is>
      </c>
      <c r="B4" s="4" t="inlineStr">
        <is>
          <t xml:space="preserve"> </t>
        </is>
      </c>
      <c r="C4" s="4" t="inlineStr">
        <is>
          <t xml:space="preserve"> </t>
        </is>
      </c>
      <c r="D4" s="4" t="inlineStr">
        <is>
          <t xml:space="preserve"> </t>
        </is>
      </c>
    </row>
    <row r="5">
      <c r="A5" s="3" t="inlineStr">
        <is>
          <t>Acquisitions</t>
        </is>
      </c>
      <c r="B5" s="4" t="inlineStr">
        <is>
          <t xml:space="preserve"> </t>
        </is>
      </c>
      <c r="C5" s="4" t="inlineStr">
        <is>
          <t xml:space="preserve"> </t>
        </is>
      </c>
      <c r="D5" s="4" t="inlineStr">
        <is>
          <t xml:space="preserve"> </t>
        </is>
      </c>
    </row>
    <row r="6">
      <c r="A6" s="4" t="inlineStr">
        <is>
          <t>Other current assets</t>
        </is>
      </c>
      <c r="B6" s="4" t="inlineStr">
        <is>
          <t xml:space="preserve"> </t>
        </is>
      </c>
      <c r="C6" s="4" t="inlineStr">
        <is>
          <t xml:space="preserve"> </t>
        </is>
      </c>
      <c r="D6" s="6" t="n">
        <v>1.8</v>
      </c>
    </row>
    <row r="7">
      <c r="A7" s="4" t="inlineStr">
        <is>
          <t>Settlement assets</t>
        </is>
      </c>
      <c r="B7" s="4" t="inlineStr">
        <is>
          <t xml:space="preserve"> </t>
        </is>
      </c>
      <c r="C7" s="4" t="inlineStr">
        <is>
          <t xml:space="preserve"> </t>
        </is>
      </c>
      <c r="D7" s="7" t="n">
        <v>77.59999999999999</v>
      </c>
    </row>
    <row r="8">
      <c r="A8" s="4" t="inlineStr">
        <is>
          <t>Property and equipment</t>
        </is>
      </c>
      <c r="B8" s="4" t="inlineStr">
        <is>
          <t xml:space="preserve"> </t>
        </is>
      </c>
      <c r="C8" s="4" t="inlineStr">
        <is>
          <t xml:space="preserve"> </t>
        </is>
      </c>
      <c r="D8" s="7" t="n">
        <v>5.7</v>
      </c>
    </row>
    <row r="9">
      <c r="A9" s="4" t="inlineStr">
        <is>
          <t>Acquired intangible assets</t>
        </is>
      </c>
      <c r="B9" s="4" t="inlineStr">
        <is>
          <t xml:space="preserve"> </t>
        </is>
      </c>
      <c r="C9" s="4" t="inlineStr">
        <is>
          <t xml:space="preserve"> </t>
        </is>
      </c>
      <c r="D9" s="7" t="n">
        <v>122.5</v>
      </c>
    </row>
    <row r="10">
      <c r="A10" s="4" t="inlineStr">
        <is>
          <t>Total assets acquired</t>
        </is>
      </c>
      <c r="B10" s="4" t="inlineStr">
        <is>
          <t xml:space="preserve"> </t>
        </is>
      </c>
      <c r="C10" s="4" t="inlineStr">
        <is>
          <t xml:space="preserve"> </t>
        </is>
      </c>
      <c r="D10" s="7" t="n">
        <v>207.6</v>
      </c>
    </row>
    <row r="11">
      <c r="A11" s="4" t="inlineStr">
        <is>
          <t>Trade accounts payable</t>
        </is>
      </c>
      <c r="B11" s="4" t="inlineStr">
        <is>
          <t xml:space="preserve"> </t>
        </is>
      </c>
      <c r="C11" s="4" t="inlineStr">
        <is>
          <t xml:space="preserve"> </t>
        </is>
      </c>
      <c r="D11" s="7" t="n">
        <v>-2.1</v>
      </c>
    </row>
    <row r="12">
      <c r="A12" s="4" t="inlineStr">
        <is>
          <t>Settlement liabilities</t>
        </is>
      </c>
      <c r="B12" s="4" t="inlineStr">
        <is>
          <t xml:space="preserve"> </t>
        </is>
      </c>
      <c r="C12" s="4" t="inlineStr">
        <is>
          <t xml:space="preserve"> </t>
        </is>
      </c>
      <c r="D12" s="7" t="n">
        <v>-65.90000000000001</v>
      </c>
    </row>
    <row r="13">
      <c r="A13" s="4" t="inlineStr">
        <is>
          <t>Accrued expenses and other current liabilities</t>
        </is>
      </c>
      <c r="B13" s="4" t="inlineStr">
        <is>
          <t xml:space="preserve"> </t>
        </is>
      </c>
      <c r="C13" s="4" t="inlineStr">
        <is>
          <t xml:space="preserve"> </t>
        </is>
      </c>
      <c r="D13" s="7" t="n">
        <v>-1.3</v>
      </c>
    </row>
    <row r="14">
      <c r="A14" s="4" t="inlineStr">
        <is>
          <t>Deferred revenue</t>
        </is>
      </c>
      <c r="B14" s="4" t="inlineStr">
        <is>
          <t xml:space="preserve"> </t>
        </is>
      </c>
      <c r="C14" s="4" t="inlineStr">
        <is>
          <t xml:space="preserve"> </t>
        </is>
      </c>
      <c r="D14" s="7" t="n">
        <v>-0.3</v>
      </c>
    </row>
    <row r="15">
      <c r="A15" s="4" t="inlineStr">
        <is>
          <t>Other long-term liabilities</t>
        </is>
      </c>
      <c r="B15" s="4" t="inlineStr">
        <is>
          <t xml:space="preserve"> </t>
        </is>
      </c>
      <c r="C15" s="4" t="inlineStr">
        <is>
          <t xml:space="preserve"> </t>
        </is>
      </c>
      <c r="D15" s="7" t="n">
        <v>-0.1</v>
      </c>
    </row>
    <row r="16">
      <c r="A16" s="4" t="inlineStr">
        <is>
          <t>Total liabilities assumed</t>
        </is>
      </c>
      <c r="B16" s="4" t="inlineStr">
        <is>
          <t xml:space="preserve"> </t>
        </is>
      </c>
      <c r="C16" s="4" t="inlineStr">
        <is>
          <t xml:space="preserve"> </t>
        </is>
      </c>
      <c r="D16" s="7" t="n">
        <v>69.7</v>
      </c>
    </row>
    <row r="17">
      <c r="A17" s="4" t="inlineStr">
        <is>
          <t>Goodwill</t>
        </is>
      </c>
      <c r="B17" s="4" t="inlineStr">
        <is>
          <t xml:space="preserve"> </t>
        </is>
      </c>
      <c r="C17" s="4" t="inlineStr">
        <is>
          <t xml:space="preserve"> </t>
        </is>
      </c>
      <c r="D17" s="7" t="n">
        <v>212.7</v>
      </c>
    </row>
    <row r="18">
      <c r="A18" s="4" t="inlineStr">
        <is>
          <t>Net assets acquired</t>
        </is>
      </c>
      <c r="B18" s="4" t="inlineStr">
        <is>
          <t xml:space="preserve"> </t>
        </is>
      </c>
      <c r="C18" s="4" t="inlineStr">
        <is>
          <t xml:space="preserve"> </t>
        </is>
      </c>
      <c r="D18" s="6" t="n">
        <v>3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69" customWidth="1" min="6" max="6"/>
    <col width="22" customWidth="1" min="7" max="7"/>
    <col width="22" customWidth="1" min="8" max="8"/>
  </cols>
  <sheetData>
    <row r="1">
      <c r="A1" s="1" t="inlineStr">
        <is>
          <t>ACQUISITIONS (Details Textuals) € in Millions, $ in Millions</t>
        </is>
      </c>
      <c r="D1" s="2" t="inlineStr">
        <is>
          <t>3 Months Ended</t>
        </is>
      </c>
      <c r="F1" s="2" t="inlineStr">
        <is>
          <t>6 Months Ended</t>
        </is>
      </c>
    </row>
    <row r="2">
      <c r="B2" s="2" t="inlineStr">
        <is>
          <t>Mar. 15, 2022 EUR (€)</t>
        </is>
      </c>
      <c r="C2" s="2" t="inlineStr">
        <is>
          <t>Mar. 15, 2022 USD ($) terminal merchant</t>
        </is>
      </c>
      <c r="D2" s="2" t="inlineStr">
        <is>
          <t>Jun. 30, 2023 USD ($)</t>
        </is>
      </c>
      <c r="E2" s="2" t="inlineStr">
        <is>
          <t>Jun. 30, 2022 USD ($)</t>
        </is>
      </c>
      <c r="F2" s="2" t="inlineStr">
        <is>
          <t>Jun. 30, 2023 USD ($)</t>
        </is>
      </c>
      <c r="G2" s="2" t="inlineStr">
        <is>
          <t>Jun. 30, 2022 USD ($)</t>
        </is>
      </c>
      <c r="H2" s="2" t="inlineStr">
        <is>
          <t>Dec. 31,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v>
      </c>
    </row>
    <row r="5">
      <c r="A5" s="4" t="inlineStr">
        <is>
          <t>Goodwill</t>
        </is>
      </c>
      <c r="B5" s="4" t="inlineStr">
        <is>
          <t xml:space="preserve"> </t>
        </is>
      </c>
      <c r="C5" s="4" t="inlineStr">
        <is>
          <t xml:space="preserve"> </t>
        </is>
      </c>
      <c r="D5" s="8" t="n">
        <v>838</v>
      </c>
      <c r="E5" s="4" t="inlineStr">
        <is>
          <t xml:space="preserve"> </t>
        </is>
      </c>
      <c r="F5" s="8" t="n">
        <v>838</v>
      </c>
      <c r="G5" s="4" t="inlineStr">
        <is>
          <t xml:space="preserve"> </t>
        </is>
      </c>
      <c r="H5" s="6" t="n">
        <v>828.3</v>
      </c>
    </row>
    <row r="6">
      <c r="A6" s="4" t="inlineStr">
        <is>
          <t>Revenues</t>
        </is>
      </c>
      <c r="B6" s="4" t="inlineStr">
        <is>
          <t xml:space="preserve"> </t>
        </is>
      </c>
      <c r="C6" s="4" t="inlineStr">
        <is>
          <t xml:space="preserve"> </t>
        </is>
      </c>
      <c r="D6" s="7" t="n">
        <v>939.1</v>
      </c>
      <c r="E6" s="6" t="n">
        <v>843.3</v>
      </c>
      <c r="F6" s="7" t="n">
        <v>1726.3</v>
      </c>
      <c r="G6" s="6" t="n">
        <v>1561.8</v>
      </c>
      <c r="H6" s="4" t="inlineStr">
        <is>
          <t xml:space="preserve"> </t>
        </is>
      </c>
    </row>
    <row r="7">
      <c r="A7" s="4" t="inlineStr">
        <is>
          <t>Operating (loss) income</t>
        </is>
      </c>
      <c r="B7" s="4" t="inlineStr">
        <is>
          <t xml:space="preserve"> </t>
        </is>
      </c>
      <c r="C7" s="4" t="inlineStr">
        <is>
          <t xml:space="preserve"> </t>
        </is>
      </c>
      <c r="D7" s="6" t="n">
        <v>122.6</v>
      </c>
      <c r="E7" s="6" t="n">
        <v>101.1</v>
      </c>
      <c r="F7" s="6" t="n">
        <v>168.2</v>
      </c>
      <c r="G7" s="7" t="n">
        <v>137.8</v>
      </c>
      <c r="H7" s="4" t="inlineStr">
        <is>
          <t xml:space="preserve"> </t>
        </is>
      </c>
    </row>
    <row r="8">
      <c r="A8" s="4" t="inlineStr">
        <is>
          <t>Piraeus Bank Merchant Acqui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oint of sale terminals acquisition | terminal</t>
        </is>
      </c>
      <c r="B10" s="4" t="inlineStr">
        <is>
          <t xml:space="preserve"> </t>
        </is>
      </c>
      <c r="C10" s="5" t="n">
        <v>20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merchants at point of sale terminals acquisition | merchant</t>
        </is>
      </c>
      <c r="B11" s="4" t="inlineStr">
        <is>
          <t xml:space="preserve"> </t>
        </is>
      </c>
      <c r="C11" s="5" t="n">
        <v>17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purchase price</t>
        </is>
      </c>
      <c r="B12" s="10" t="n">
        <v>317.8</v>
      </c>
      <c r="C12" s="6" t="n">
        <v>35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Businesses, cash paid</t>
        </is>
      </c>
      <c r="B13" s="4" t="inlineStr">
        <is>
          <t xml:space="preserve"> </t>
        </is>
      </c>
      <c r="C13" s="5" t="n">
        <v>3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t>
        </is>
      </c>
      <c r="B14" s="4" t="inlineStr">
        <is>
          <t xml:space="preserve"> </t>
        </is>
      </c>
      <c r="C14" s="7" t="n">
        <v>15.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 for surplus working capital</t>
        </is>
      </c>
      <c r="B15" s="4" t="inlineStr">
        <is>
          <t xml:space="preserve"> </t>
        </is>
      </c>
      <c r="C15" s="6" t="n">
        <v>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ual maximum amount of consideration</t>
        </is>
      </c>
      <c r="B16" s="4" t="inlineStr">
        <is>
          <t xml:space="preserve"> </t>
        </is>
      </c>
      <c r="C16" s="4" t="inlineStr">
        <is>
          <t xml:space="preserve"> </t>
        </is>
      </c>
      <c r="D16" s="4" t="inlineStr">
        <is>
          <t xml:space="preserve"> </t>
        </is>
      </c>
      <c r="E16" s="4" t="inlineStr">
        <is>
          <t xml:space="preserve"> </t>
        </is>
      </c>
      <c r="F16" s="4" t="inlineStr">
        <is>
          <t>no contractual maximum amount of consideration under this agreement.</t>
        </is>
      </c>
      <c r="G16" s="4" t="inlineStr">
        <is>
          <t xml:space="preserve"> </t>
        </is>
      </c>
      <c r="H16" s="4" t="inlineStr">
        <is>
          <t xml:space="preserve"> </t>
        </is>
      </c>
    </row>
    <row r="17">
      <c r="A17" s="4" t="inlineStr">
        <is>
          <t>Period of earnout contingent on performance targets</t>
        </is>
      </c>
      <c r="B17" s="4" t="inlineStr">
        <is>
          <t>10 years</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intangible assets</t>
        </is>
      </c>
      <c r="B18" s="4" t="inlineStr">
        <is>
          <t xml:space="preserve"> </t>
        </is>
      </c>
      <c r="C18" s="6" t="n">
        <v>12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7" t="n">
        <v>212.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6" t="n">
        <v>56.2</v>
      </c>
      <c r="G20" s="6" t="n">
        <v>31.2</v>
      </c>
      <c r="H20" s="4" t="inlineStr">
        <is>
          <t xml:space="preserve"> </t>
        </is>
      </c>
    </row>
    <row r="21">
      <c r="A21" s="4" t="inlineStr">
        <is>
          <t>Piraeus Bank Merchant Acquiring [Member]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red intangible assets</t>
        </is>
      </c>
      <c r="B23" s="4" t="inlineStr">
        <is>
          <t xml:space="preserve"> </t>
        </is>
      </c>
      <c r="C23" s="6" t="n">
        <v>11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method</t>
        </is>
      </c>
      <c r="B24" s="4" t="inlineStr">
        <is>
          <t>straight-line</t>
        </is>
      </c>
      <c r="C24" s="4" t="inlineStr">
        <is>
          <t>straight-line</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 useful life</t>
        </is>
      </c>
      <c r="B25" s="4" t="inlineStr">
        <is>
          <t>15 years</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iraeus Bank Merchant Acquiring [Member] | Contract related intangible ass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red intangible assets</t>
        </is>
      </c>
      <c r="B28" s="4" t="inlineStr">
        <is>
          <t xml:space="preserve"> </t>
        </is>
      </c>
      <c r="C28" s="6" t="n">
        <v>1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rtization method</t>
        </is>
      </c>
      <c r="B29" s="4" t="inlineStr">
        <is>
          <t>straight-line</t>
        </is>
      </c>
      <c r="C29" s="4" t="inlineStr">
        <is>
          <t>straight-line</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 useful life</t>
        </is>
      </c>
      <c r="B30" s="4" t="inlineStr">
        <is>
          <t>10 years</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ETTLEMENT ASSETS AND OBLIGATIONS (Details) - USD ($) $ in Millions</t>
        </is>
      </c>
      <c r="B1" s="2" t="inlineStr">
        <is>
          <t>Jun. 30, 2023</t>
        </is>
      </c>
      <c r="C1" s="2" t="inlineStr">
        <is>
          <t>Dec. 31, 2022</t>
        </is>
      </c>
      <c r="D1" s="2" t="inlineStr">
        <is>
          <t>Jun. 30, 2022</t>
        </is>
      </c>
      <c r="E1" s="2" t="inlineStr">
        <is>
          <t>Dec. 31, 2021</t>
        </is>
      </c>
    </row>
    <row r="2">
      <c r="A2" s="3" t="inlineStr">
        <is>
          <t>Settlement assets:</t>
        </is>
      </c>
      <c r="B2" s="4" t="inlineStr">
        <is>
          <t xml:space="preserve"> </t>
        </is>
      </c>
      <c r="C2" s="4" t="inlineStr">
        <is>
          <t xml:space="preserve"> </t>
        </is>
      </c>
      <c r="D2" s="4" t="inlineStr">
        <is>
          <t xml:space="preserve"> </t>
        </is>
      </c>
      <c r="E2" s="4" t="inlineStr">
        <is>
          <t xml:space="preserve"> </t>
        </is>
      </c>
    </row>
    <row r="3">
      <c r="A3" s="4" t="inlineStr">
        <is>
          <t>Settlement cash and cash equivalents</t>
        </is>
      </c>
      <c r="B3" s="8" t="n">
        <v>187</v>
      </c>
      <c r="C3" s="6" t="n">
        <v>242.7</v>
      </c>
      <c r="D3" s="6" t="n">
        <v>213.7</v>
      </c>
      <c r="E3" s="6" t="n">
        <v>203.6</v>
      </c>
    </row>
    <row r="4">
      <c r="A4" s="4" t="inlineStr">
        <is>
          <t>Settlement restricted cash</t>
        </is>
      </c>
      <c r="B4" s="7" t="n">
        <v>77.40000000000001</v>
      </c>
      <c r="C4" s="5" t="n">
        <v>94</v>
      </c>
      <c r="D4" s="6" t="n">
        <v>49.8</v>
      </c>
      <c r="E4" s="6" t="n">
        <v>74.90000000000001</v>
      </c>
    </row>
    <row r="5">
      <c r="A5" s="4" t="inlineStr">
        <is>
          <t>Accounts receivable</t>
        </is>
      </c>
      <c r="B5" s="7" t="n">
        <v>545.5</v>
      </c>
      <c r="C5" s="7" t="n">
        <v>887.6</v>
      </c>
      <c r="D5" s="4" t="inlineStr">
        <is>
          <t xml:space="preserve"> </t>
        </is>
      </c>
      <c r="E5" s="4" t="inlineStr">
        <is>
          <t xml:space="preserve"> </t>
        </is>
      </c>
    </row>
    <row r="6">
      <c r="A6" s="4" t="inlineStr">
        <is>
          <t>Prepaid expenses and other current assets</t>
        </is>
      </c>
      <c r="B6" s="5" t="n">
        <v>259</v>
      </c>
      <c r="C6" s="7" t="n">
        <v>218.4</v>
      </c>
      <c r="D6" s="4" t="inlineStr">
        <is>
          <t xml:space="preserve"> </t>
        </is>
      </c>
      <c r="E6" s="4" t="inlineStr">
        <is>
          <t xml:space="preserve"> </t>
        </is>
      </c>
    </row>
    <row r="7">
      <c r="A7" s="4" t="inlineStr">
        <is>
          <t>Total settlement assets</t>
        </is>
      </c>
      <c r="B7" s="7" t="n">
        <v>1068.9</v>
      </c>
      <c r="C7" s="7" t="n">
        <v>1442.7</v>
      </c>
      <c r="D7" s="4" t="inlineStr">
        <is>
          <t xml:space="preserve"> </t>
        </is>
      </c>
      <c r="E7" s="4" t="inlineStr">
        <is>
          <t xml:space="preserve"> </t>
        </is>
      </c>
    </row>
    <row r="8">
      <c r="A8" s="3" t="inlineStr">
        <is>
          <t>Settlement obligations:</t>
        </is>
      </c>
      <c r="B8" s="4" t="inlineStr">
        <is>
          <t xml:space="preserve"> </t>
        </is>
      </c>
      <c r="C8" s="4" t="inlineStr">
        <is>
          <t xml:space="preserve"> </t>
        </is>
      </c>
      <c r="D8" s="4" t="inlineStr">
        <is>
          <t xml:space="preserve"> </t>
        </is>
      </c>
      <c r="E8" s="4" t="inlineStr">
        <is>
          <t xml:space="preserve"> </t>
        </is>
      </c>
    </row>
    <row r="9">
      <c r="A9" s="4" t="inlineStr">
        <is>
          <t>Trade account payables</t>
        </is>
      </c>
      <c r="B9" s="7" t="n">
        <v>399.7</v>
      </c>
      <c r="C9" s="7" t="n">
        <v>655.1</v>
      </c>
      <c r="D9" s="4" t="inlineStr">
        <is>
          <t xml:space="preserve"> </t>
        </is>
      </c>
      <c r="E9" s="4" t="inlineStr">
        <is>
          <t xml:space="preserve"> </t>
        </is>
      </c>
    </row>
    <row r="10">
      <c r="A10" s="4" t="inlineStr">
        <is>
          <t>Accrued expenses and other current liabilities</t>
        </is>
      </c>
      <c r="B10" s="7" t="n">
        <v>669.2</v>
      </c>
      <c r="C10" s="7" t="n">
        <v>787.6</v>
      </c>
      <c r="D10" s="4" t="inlineStr">
        <is>
          <t xml:space="preserve"> </t>
        </is>
      </c>
      <c r="E10" s="4" t="inlineStr">
        <is>
          <t xml:space="preserve"> </t>
        </is>
      </c>
    </row>
    <row r="11">
      <c r="A11" s="4" t="inlineStr">
        <is>
          <t>Total settlement obligations</t>
        </is>
      </c>
      <c r="B11" s="6" t="n">
        <v>1068.9</v>
      </c>
      <c r="C11" s="6" t="n">
        <v>1442.7</v>
      </c>
      <c r="D11" s="4" t="inlineStr">
        <is>
          <t xml:space="preserve"> </t>
        </is>
      </c>
      <c r="E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ETTLEMENT ASSETS AND OBLIGATIONS (Details 1) - USD ($) $ in Millions</t>
        </is>
      </c>
      <c r="B1" s="2" t="inlineStr">
        <is>
          <t>Jun. 30, 2023</t>
        </is>
      </c>
      <c r="C1" s="2" t="inlineStr">
        <is>
          <t>Dec. 31, 2022</t>
        </is>
      </c>
      <c r="D1" s="2" t="inlineStr">
        <is>
          <t>Jun. 30, 2022</t>
        </is>
      </c>
      <c r="E1" s="2" t="inlineStr">
        <is>
          <t>Dec. 31, 2021</t>
        </is>
      </c>
    </row>
    <row r="2">
      <c r="A2" s="3" t="inlineStr">
        <is>
          <t>SETTLEMENT ASSETS AND OBLIG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37.5</v>
      </c>
      <c r="C3" s="6" t="n">
        <v>1131.2</v>
      </c>
      <c r="D3" s="6" t="n">
        <v>1014.9</v>
      </c>
      <c r="E3" s="6" t="n">
        <v>1260.5</v>
      </c>
    </row>
    <row r="4">
      <c r="A4" s="4" t="inlineStr">
        <is>
          <t>Restricted cash</t>
        </is>
      </c>
      <c r="B4" s="7" t="n">
        <v>14.4</v>
      </c>
      <c r="C4" s="7" t="n">
        <v>7.4</v>
      </c>
      <c r="D4" s="7" t="n">
        <v>6.6</v>
      </c>
      <c r="E4" s="7" t="n">
        <v>3.7</v>
      </c>
    </row>
    <row r="5">
      <c r="A5" s="4" t="inlineStr">
        <is>
          <t>ATM cash</t>
        </is>
      </c>
      <c r="B5" s="7" t="n">
        <v>776.3</v>
      </c>
      <c r="C5" s="7" t="n">
        <v>515.6</v>
      </c>
      <c r="D5" s="7" t="n">
        <v>890.8</v>
      </c>
      <c r="E5" s="7" t="n">
        <v>543.4</v>
      </c>
    </row>
    <row r="6">
      <c r="A6" s="4" t="inlineStr">
        <is>
          <t>Settlement cash and cash equivalents</t>
        </is>
      </c>
      <c r="B6" s="5" t="n">
        <v>187</v>
      </c>
      <c r="C6" s="7" t="n">
        <v>242.7</v>
      </c>
      <c r="D6" s="7" t="n">
        <v>213.7</v>
      </c>
      <c r="E6" s="7" t="n">
        <v>203.6</v>
      </c>
    </row>
    <row r="7">
      <c r="A7" s="4" t="inlineStr">
        <is>
          <t>Settlement restricted cash</t>
        </is>
      </c>
      <c r="B7" s="7" t="n">
        <v>77.40000000000001</v>
      </c>
      <c r="C7" s="5" t="n">
        <v>94</v>
      </c>
      <c r="D7" s="7" t="n">
        <v>49.8</v>
      </c>
      <c r="E7" s="7" t="n">
        <v>74.90000000000001</v>
      </c>
    </row>
    <row r="8">
      <c r="A8" s="4" t="inlineStr">
        <is>
          <t>Cash and cash equivalents and restricted cash at end of period</t>
        </is>
      </c>
      <c r="B8" s="6" t="n">
        <v>2192.6</v>
      </c>
      <c r="C8" s="6" t="n">
        <v>1990.9</v>
      </c>
      <c r="D8" s="6" t="n">
        <v>2175.8</v>
      </c>
      <c r="E8" s="6" t="n">
        <v>20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39.1</v>
      </c>
      <c r="C4" s="6" t="n">
        <v>843.3</v>
      </c>
      <c r="D4" s="6" t="n">
        <v>1726.3</v>
      </c>
      <c r="E4" s="6" t="n">
        <v>156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costs, exclusive of depreciation</t>
        </is>
      </c>
      <c r="B6" s="7" t="n">
        <v>558.1</v>
      </c>
      <c r="C6" s="7" t="n">
        <v>500.7</v>
      </c>
      <c r="D6" s="7" t="n">
        <v>1049.7</v>
      </c>
      <c r="E6" s="7" t="n">
        <v>958.9</v>
      </c>
    </row>
    <row r="7">
      <c r="A7" s="4" t="inlineStr">
        <is>
          <t>Salaries and benefits</t>
        </is>
      </c>
      <c r="B7" s="7" t="n">
        <v>149.4</v>
      </c>
      <c r="C7" s="7" t="n">
        <v>131.3</v>
      </c>
      <c r="D7" s="7" t="n">
        <v>291.3</v>
      </c>
      <c r="E7" s="7" t="n">
        <v>258.1</v>
      </c>
    </row>
    <row r="8">
      <c r="A8" s="4" t="inlineStr">
        <is>
          <t>Selling, general and administrative</t>
        </is>
      </c>
      <c r="B8" s="7" t="n">
        <v>75.3</v>
      </c>
      <c r="C8" s="7" t="n">
        <v>74.2</v>
      </c>
      <c r="D8" s="7" t="n">
        <v>150.5</v>
      </c>
      <c r="E8" s="5" t="n">
        <v>138</v>
      </c>
    </row>
    <row r="9">
      <c r="A9" s="4" t="inlineStr">
        <is>
          <t>Depreciation and amortization</t>
        </is>
      </c>
      <c r="B9" s="7" t="n">
        <v>33.7</v>
      </c>
      <c r="C9" s="5" t="n">
        <v>36</v>
      </c>
      <c r="D9" s="7" t="n">
        <v>66.59999999999999</v>
      </c>
      <c r="E9" s="5" t="n">
        <v>69</v>
      </c>
    </row>
    <row r="10">
      <c r="A10" s="4" t="inlineStr">
        <is>
          <t>Total operating expenses</t>
        </is>
      </c>
      <c r="B10" s="7" t="n">
        <v>816.5</v>
      </c>
      <c r="C10" s="7" t="n">
        <v>742.2</v>
      </c>
      <c r="D10" s="7" t="n">
        <v>1558.1</v>
      </c>
      <c r="E10" s="5" t="n">
        <v>1424</v>
      </c>
    </row>
    <row r="11">
      <c r="A11" s="4" t="inlineStr">
        <is>
          <t>Operating income</t>
        </is>
      </c>
      <c r="B11" s="7" t="n">
        <v>122.6</v>
      </c>
      <c r="C11" s="7" t="n">
        <v>101.1</v>
      </c>
      <c r="D11" s="7" t="n">
        <v>168.2</v>
      </c>
      <c r="E11" s="7" t="n">
        <v>137.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7" t="n">
        <v>3.5</v>
      </c>
      <c r="C13" s="7" t="n">
        <v>0.2</v>
      </c>
      <c r="D13" s="7" t="n">
        <v>6.1</v>
      </c>
      <c r="E13" s="7" t="n">
        <v>0.3</v>
      </c>
    </row>
    <row r="14">
      <c r="A14" s="4" t="inlineStr">
        <is>
          <t>Interest expense</t>
        </is>
      </c>
      <c r="B14" s="5" t="n">
        <v>-14</v>
      </c>
      <c r="C14" s="7" t="n">
        <v>-8.800000000000001</v>
      </c>
      <c r="D14" s="7" t="n">
        <v>-24.1</v>
      </c>
      <c r="E14" s="7" t="n">
        <v>-14.9</v>
      </c>
    </row>
    <row r="15">
      <c r="A15" s="4" t="inlineStr">
        <is>
          <t>Foreign currency exchange gain (loss), net</t>
        </is>
      </c>
      <c r="B15" s="7" t="n">
        <v>6.3</v>
      </c>
      <c r="C15" s="7" t="n">
        <v>-14.7</v>
      </c>
      <c r="D15" s="7" t="n">
        <v>5.2</v>
      </c>
      <c r="E15" s="7" t="n">
        <v>-20.2</v>
      </c>
    </row>
    <row r="16">
      <c r="A16" s="4" t="inlineStr">
        <is>
          <t>Other gains (losses), net</t>
        </is>
      </c>
      <c r="B16" s="7" t="n">
        <v>-0.1</v>
      </c>
      <c r="C16" s="5" t="n">
        <v>0</v>
      </c>
      <c r="D16" s="7" t="n">
        <v>-0.1</v>
      </c>
      <c r="E16" s="7" t="n">
        <v>0.2</v>
      </c>
    </row>
    <row r="17">
      <c r="A17" s="4" t="inlineStr">
        <is>
          <t>Other expense, net</t>
        </is>
      </c>
      <c r="B17" s="7" t="n">
        <v>-4.3</v>
      </c>
      <c r="C17" s="7" t="n">
        <v>-23.3</v>
      </c>
      <c r="D17" s="7" t="n">
        <v>-12.9</v>
      </c>
      <c r="E17" s="7" t="n">
        <v>-34.6</v>
      </c>
    </row>
    <row r="18">
      <c r="A18" s="4" t="inlineStr">
        <is>
          <t>Income before income taxes</t>
        </is>
      </c>
      <c r="B18" s="7" t="n">
        <v>118.3</v>
      </c>
      <c r="C18" s="7" t="n">
        <v>77.8</v>
      </c>
      <c r="D18" s="7" t="n">
        <v>155.3</v>
      </c>
      <c r="E18" s="7" t="n">
        <v>103.2</v>
      </c>
    </row>
    <row r="19">
      <c r="A19" s="4" t="inlineStr">
        <is>
          <t>Income tax expense</t>
        </is>
      </c>
      <c r="B19" s="7" t="n">
        <v>-32.3</v>
      </c>
      <c r="C19" s="7" t="n">
        <v>-20.7</v>
      </c>
      <c r="D19" s="7" t="n">
        <v>-49.5</v>
      </c>
      <c r="E19" s="7" t="n">
        <v>-37.9</v>
      </c>
    </row>
    <row r="20">
      <c r="A20" s="4" t="inlineStr">
        <is>
          <t>Net income</t>
        </is>
      </c>
      <c r="B20" s="5" t="n">
        <v>86</v>
      </c>
      <c r="C20" s="7" t="n">
        <v>57.1</v>
      </c>
      <c r="D20" s="7" t="n">
        <v>105.8</v>
      </c>
      <c r="E20" s="7" t="n">
        <v>65.3</v>
      </c>
    </row>
    <row r="21">
      <c r="A21" s="4" t="inlineStr">
        <is>
          <t>Net loss attributable to noncontrolling interests</t>
        </is>
      </c>
      <c r="B21" s="7" t="n">
        <v>0.1</v>
      </c>
      <c r="C21" s="7" t="n">
        <v>0.2</v>
      </c>
      <c r="D21" s="7" t="n">
        <v>0.4</v>
      </c>
      <c r="E21" s="7" t="n">
        <v>0.2</v>
      </c>
    </row>
    <row r="22">
      <c r="A22" s="4" t="inlineStr">
        <is>
          <t>Net income attributable to Euronet Worldwide, Inc.</t>
        </is>
      </c>
      <c r="B22" s="6" t="n">
        <v>86.09999999999999</v>
      </c>
      <c r="C22" s="6" t="n">
        <v>57.3</v>
      </c>
      <c r="D22" s="6" t="n">
        <v>106.2</v>
      </c>
      <c r="E22" s="6" t="n">
        <v>65.5</v>
      </c>
    </row>
    <row r="23">
      <c r="A23" s="3" t="inlineStr">
        <is>
          <t>Earnings per share attributable to Euronet Worldwide, Inc. stockholders:</t>
        </is>
      </c>
      <c r="B23" s="4" t="inlineStr">
        <is>
          <t xml:space="preserve"> </t>
        </is>
      </c>
      <c r="C23" s="4" t="inlineStr">
        <is>
          <t xml:space="preserve"> </t>
        </is>
      </c>
      <c r="D23" s="4" t="inlineStr">
        <is>
          <t xml:space="preserve"> </t>
        </is>
      </c>
      <c r="E23" s="4" t="inlineStr">
        <is>
          <t xml:space="preserve"> </t>
        </is>
      </c>
    </row>
    <row r="24">
      <c r="A24" s="4" t="inlineStr">
        <is>
          <t>Basic</t>
        </is>
      </c>
      <c r="B24" s="9" t="n">
        <v>1.73</v>
      </c>
      <c r="C24" s="9" t="n">
        <v>1.13</v>
      </c>
      <c r="D24" s="9" t="n">
        <v>2.14</v>
      </c>
      <c r="E24" s="9" t="n">
        <v>1.29</v>
      </c>
    </row>
    <row r="25">
      <c r="A25" s="4" t="inlineStr">
        <is>
          <t>Diluted</t>
        </is>
      </c>
      <c r="B25" s="9" t="n">
        <v>1.65</v>
      </c>
      <c r="C25" s="9" t="n">
        <v>1.08</v>
      </c>
      <c r="D25" s="9" t="n">
        <v>2.05</v>
      </c>
      <c r="E25" s="9" t="n">
        <v>1.25</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49637589</v>
      </c>
      <c r="C27" s="5" t="n">
        <v>50394610</v>
      </c>
      <c r="D27" s="5" t="n">
        <v>49724478</v>
      </c>
      <c r="E27" s="5" t="n">
        <v>50726281</v>
      </c>
    </row>
    <row r="28">
      <c r="A28" s="4" t="inlineStr">
        <is>
          <t>Diluted</t>
        </is>
      </c>
      <c r="B28" s="5" t="n">
        <v>52871415</v>
      </c>
      <c r="C28" s="5" t="n">
        <v>53766914</v>
      </c>
      <c r="D28" s="5" t="n">
        <v>52918519</v>
      </c>
      <c r="E28" s="5" t="n">
        <v>54133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TTLEMENT ASSETS AND OBLIGATIONS (Details Textual) - USD ($) $ in Millions</t>
        </is>
      </c>
      <c r="B1" s="2" t="inlineStr">
        <is>
          <t>Jun. 30, 2023</t>
        </is>
      </c>
      <c r="C1" s="2" t="inlineStr">
        <is>
          <t>Dec. 31, 2022</t>
        </is>
      </c>
    </row>
    <row r="2">
      <c r="A2" s="3" t="inlineStr">
        <is>
          <t>SETTLEMENT ASSETS AND OBLIGATIONS</t>
        </is>
      </c>
      <c r="B2" s="4" t="inlineStr">
        <is>
          <t xml:space="preserve"> </t>
        </is>
      </c>
      <c r="C2" s="4" t="inlineStr">
        <is>
          <t xml:space="preserve"> </t>
        </is>
      </c>
    </row>
    <row r="3">
      <c r="A3" s="4" t="inlineStr">
        <is>
          <t>Allowance for doubtful other receivables, current</t>
        </is>
      </c>
      <c r="B3" s="6" t="n">
        <v>40.6</v>
      </c>
      <c r="C3" s="8" t="n">
        <v>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utation of diluted earnings:</t>
        </is>
      </c>
      <c r="B3" s="4" t="inlineStr">
        <is>
          <t xml:space="preserve"> </t>
        </is>
      </c>
      <c r="C3" s="4" t="inlineStr">
        <is>
          <t xml:space="preserve"> </t>
        </is>
      </c>
      <c r="D3" s="4" t="inlineStr">
        <is>
          <t xml:space="preserve"> </t>
        </is>
      </c>
      <c r="E3" s="4" t="inlineStr">
        <is>
          <t xml:space="preserve"> </t>
        </is>
      </c>
    </row>
    <row r="4">
      <c r="A4" s="4" t="inlineStr">
        <is>
          <t>Net income</t>
        </is>
      </c>
      <c r="B4" s="6" t="n">
        <v>86.09999999999999</v>
      </c>
      <c r="C4" s="6" t="n">
        <v>57.3</v>
      </c>
      <c r="D4" s="6" t="n">
        <v>106.2</v>
      </c>
      <c r="E4" s="6" t="n">
        <v>65.5</v>
      </c>
    </row>
    <row r="5">
      <c r="A5" s="4" t="inlineStr">
        <is>
          <t>Add: Interest expense from assumed conversion of convertible notes, net of tax</t>
        </is>
      </c>
      <c r="B5" s="7" t="n">
        <v>1.1</v>
      </c>
      <c r="C5" s="7" t="n">
        <v>1.1</v>
      </c>
      <c r="D5" s="5" t="n">
        <v>2</v>
      </c>
      <c r="E5" s="7" t="n">
        <v>2.1</v>
      </c>
    </row>
    <row r="6">
      <c r="A6" s="4" t="inlineStr">
        <is>
          <t>Net income for diluted earnings per share calculation</t>
        </is>
      </c>
      <c r="B6" s="6" t="n">
        <v>87.2</v>
      </c>
      <c r="C6" s="6" t="n">
        <v>58.4</v>
      </c>
      <c r="D6" s="6" t="n">
        <v>108.2</v>
      </c>
      <c r="E6" s="6" t="n">
        <v>67.59999999999999</v>
      </c>
    </row>
    <row r="7">
      <c r="A7" s="3" t="inlineStr">
        <is>
          <t>Computation of diluted weighted average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shares outstanding</t>
        </is>
      </c>
      <c r="B8" s="5" t="n">
        <v>49637589</v>
      </c>
      <c r="C8" s="5" t="n">
        <v>50394610</v>
      </c>
      <c r="D8" s="5" t="n">
        <v>49724478</v>
      </c>
      <c r="E8" s="5" t="n">
        <v>50726281</v>
      </c>
    </row>
    <row r="9">
      <c r="A9" s="4" t="inlineStr">
        <is>
          <t>Incremental shares from assumed exercise of stock options and vesting of restricted stock units</t>
        </is>
      </c>
      <c r="B9" s="5" t="n">
        <v>452008</v>
      </c>
      <c r="C9" s="5" t="n">
        <v>590486</v>
      </c>
      <c r="D9" s="5" t="n">
        <v>412223</v>
      </c>
      <c r="E9" s="5" t="n">
        <v>625625</v>
      </c>
    </row>
    <row r="10">
      <c r="A10" s="4" t="inlineStr">
        <is>
          <t>Incremental shares from assumed conversion of convertible debt</t>
        </is>
      </c>
      <c r="B10" s="5" t="n">
        <v>2781818</v>
      </c>
      <c r="C10" s="5" t="n">
        <v>2781818</v>
      </c>
      <c r="D10" s="5" t="n">
        <v>2781818</v>
      </c>
      <c r="E10" s="5" t="n">
        <v>2781818</v>
      </c>
    </row>
    <row r="11">
      <c r="A11" s="4" t="inlineStr">
        <is>
          <t>Diluted weighted average shares outstanding</t>
        </is>
      </c>
      <c r="B11" s="5" t="n">
        <v>52871415</v>
      </c>
      <c r="C11" s="5" t="n">
        <v>53766914</v>
      </c>
      <c r="D11" s="5" t="n">
        <v>52918519</v>
      </c>
      <c r="E11" s="5" t="n">
        <v>541337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Details Textual) - USD ($) $ / shares in Units, $ in Millions</t>
        </is>
      </c>
      <c r="C1" s="2" t="inlineStr">
        <is>
          <t>3 Months Ended</t>
        </is>
      </c>
      <c r="E1" s="2" t="inlineStr">
        <is>
          <t>6 Months Ended</t>
        </is>
      </c>
    </row>
    <row r="2">
      <c r="B2" s="2" t="inlineStr">
        <is>
          <t>Sep. 13, 2022</t>
        </is>
      </c>
      <c r="C2" s="2" t="inlineStr">
        <is>
          <t>Jun. 30, 2023</t>
        </is>
      </c>
      <c r="D2" s="2" t="inlineStr">
        <is>
          <t>Jun. 30, 2022</t>
        </is>
      </c>
      <c r="E2" s="2" t="inlineStr">
        <is>
          <t>Jun. 30, 2023</t>
        </is>
      </c>
      <c r="F2" s="2" t="inlineStr">
        <is>
          <t>Jun. 30, 2022</t>
        </is>
      </c>
      <c r="G2" s="2" t="inlineStr">
        <is>
          <t>Dec. 08, 2021</t>
        </is>
      </c>
      <c r="H2" s="2" t="inlineStr">
        <is>
          <t>Mar. 18,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common shares outstanding</t>
        </is>
      </c>
      <c r="B4" s="4" t="inlineStr">
        <is>
          <t xml:space="preserve"> </t>
        </is>
      </c>
      <c r="C4" s="7" t="n">
        <v>2.6</v>
      </c>
      <c r="D4" s="5" t="n">
        <v>3000000</v>
      </c>
      <c r="E4" s="7" t="n">
        <v>2.6</v>
      </c>
      <c r="F4" s="5" t="n">
        <v>3000000</v>
      </c>
      <c r="G4" s="4" t="inlineStr">
        <is>
          <t xml:space="preserve"> </t>
        </is>
      </c>
      <c r="H4" s="4" t="inlineStr">
        <is>
          <t xml:space="preserve"> </t>
        </is>
      </c>
    </row>
    <row r="5">
      <c r="A5" s="4" t="inlineStr">
        <is>
          <t>Incremental shares from assumed conversion of convertible debt</t>
        </is>
      </c>
      <c r="B5" s="4" t="inlineStr">
        <is>
          <t xml:space="preserve"> </t>
        </is>
      </c>
      <c r="C5" s="5" t="n">
        <v>2781818</v>
      </c>
      <c r="D5" s="5" t="n">
        <v>2781818</v>
      </c>
      <c r="E5" s="5" t="n">
        <v>2781818</v>
      </c>
      <c r="F5" s="5" t="n">
        <v>2781818</v>
      </c>
      <c r="G5" s="4" t="inlineStr">
        <is>
          <t xml:space="preserve"> </t>
        </is>
      </c>
      <c r="H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88.73</v>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8" t="n">
        <v>300</v>
      </c>
      <c r="H7" s="4" t="inlineStr">
        <is>
          <t xml:space="preserve"> </t>
        </is>
      </c>
    </row>
    <row r="8">
      <c r="A8" s="4" t="inlineStr">
        <is>
          <t>Stock repurchase program, number of shares authorized</t>
        </is>
      </c>
      <c r="B8" s="5" t="n">
        <v>7</v>
      </c>
      <c r="C8" s="4" t="inlineStr">
        <is>
          <t xml:space="preserve"> </t>
        </is>
      </c>
      <c r="D8" s="4" t="inlineStr">
        <is>
          <t xml:space="preserve"> </t>
        </is>
      </c>
      <c r="E8" s="4" t="inlineStr">
        <is>
          <t xml:space="preserve"> </t>
        </is>
      </c>
      <c r="F8" s="4" t="inlineStr">
        <is>
          <t xml:space="preserve"> </t>
        </is>
      </c>
      <c r="G8" s="5" t="n">
        <v>5</v>
      </c>
      <c r="H8" s="4" t="inlineStr">
        <is>
          <t xml:space="preserve"> </t>
        </is>
      </c>
    </row>
    <row r="9">
      <c r="A9" s="4" t="inlineStr">
        <is>
          <t>Foreign currency translation gain</t>
        </is>
      </c>
      <c r="B9" s="4" t="inlineStr">
        <is>
          <t xml:space="preserve"> </t>
        </is>
      </c>
      <c r="C9" s="8" t="n">
        <v>10</v>
      </c>
      <c r="D9" s="6" t="n">
        <v>-88.3</v>
      </c>
      <c r="E9" s="6" t="n">
        <v>30.8</v>
      </c>
      <c r="F9" s="6" t="n">
        <v>-109.3</v>
      </c>
      <c r="G9" s="4" t="inlineStr">
        <is>
          <t xml:space="preserve"> </t>
        </is>
      </c>
      <c r="H9" s="4" t="inlineStr">
        <is>
          <t xml:space="preserve"> </t>
        </is>
      </c>
    </row>
    <row r="10">
      <c r="A10" s="4" t="inlineStr">
        <is>
          <t>Share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t>
        </is>
      </c>
      <c r="B12" s="8" t="n">
        <v>350</v>
      </c>
      <c r="C12" s="6" t="n">
        <v>0.1</v>
      </c>
      <c r="D12" s="6" t="n">
        <v>104.6</v>
      </c>
      <c r="E12" s="6" t="n">
        <v>28.4</v>
      </c>
      <c r="F12" s="8" t="n">
        <v>175</v>
      </c>
      <c r="G12" s="4" t="inlineStr">
        <is>
          <t xml:space="preserve"> </t>
        </is>
      </c>
      <c r="H12" s="4" t="inlineStr">
        <is>
          <t xml:space="preserve"> </t>
        </is>
      </c>
    </row>
    <row r="13">
      <c r="A13" s="4" t="inlineStr">
        <is>
          <t>Convertible Senior Notes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mental shares from assumed conversion of convertible debt</t>
        </is>
      </c>
      <c r="B15" s="4" t="inlineStr">
        <is>
          <t xml:space="preserve"> </t>
        </is>
      </c>
      <c r="C15" s="4" t="inlineStr">
        <is>
          <t xml:space="preserve"> </t>
        </is>
      </c>
      <c r="D15" s="4" t="inlineStr">
        <is>
          <t xml:space="preserve"> </t>
        </is>
      </c>
      <c r="E15" s="7" t="n">
        <v>2.8</v>
      </c>
      <c r="F15" s="4" t="inlineStr">
        <is>
          <t xml:space="preserve"> </t>
        </is>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2" customWidth="1" min="2" max="2"/>
  </cols>
  <sheetData>
    <row r="1">
      <c r="A1" s="1" t="inlineStr">
        <is>
          <t>GOODWILL AND ACQUIRED INTANGIBLE ASSETS, NET (Details) $ in Millions</t>
        </is>
      </c>
      <c r="B1" s="2" t="inlineStr">
        <is>
          <t>6 Months Ended</t>
        </is>
      </c>
    </row>
    <row r="2">
      <c r="B2" s="2" t="inlineStr">
        <is>
          <t>Jun. 30, 2023 USD ($)</t>
        </is>
      </c>
    </row>
    <row r="3">
      <c r="A3" s="3" t="inlineStr">
        <is>
          <t>Acquired Intangible Assets</t>
        </is>
      </c>
      <c r="B3" s="4" t="inlineStr">
        <is>
          <t xml:space="preserve"> </t>
        </is>
      </c>
    </row>
    <row r="4">
      <c r="A4" s="4" t="inlineStr">
        <is>
          <t>Acquired Intangible Assets, Balance</t>
        </is>
      </c>
      <c r="B4" s="6" t="n">
        <v>188.3</v>
      </c>
    </row>
    <row r="5">
      <c r="A5" s="3" t="inlineStr">
        <is>
          <t>Increases (decreases):</t>
        </is>
      </c>
      <c r="B5" s="4" t="inlineStr">
        <is>
          <t xml:space="preserve"> </t>
        </is>
      </c>
    </row>
    <row r="6">
      <c r="A6" s="4" t="inlineStr">
        <is>
          <t>Acquisition</t>
        </is>
      </c>
      <c r="B6" s="5" t="n">
        <v>0</v>
      </c>
    </row>
    <row r="7">
      <c r="A7" s="4" t="inlineStr">
        <is>
          <t>Amortization</t>
        </is>
      </c>
      <c r="B7" s="7" t="n">
        <v>-13.4</v>
      </c>
    </row>
    <row r="8">
      <c r="A8" s="4" t="inlineStr">
        <is>
          <t>Foreign currency exchange rate changes</t>
        </is>
      </c>
      <c r="B8" s="7" t="n">
        <v>2.2</v>
      </c>
    </row>
    <row r="9">
      <c r="A9" s="4" t="inlineStr">
        <is>
          <t>Acquired Intangible Assets, Balance</t>
        </is>
      </c>
      <c r="B9" s="7" t="n">
        <v>177.1</v>
      </c>
    </row>
    <row r="10">
      <c r="A10" s="3" t="inlineStr">
        <is>
          <t>Goodwill</t>
        </is>
      </c>
      <c r="B10" s="4" t="inlineStr">
        <is>
          <t xml:space="preserve"> </t>
        </is>
      </c>
    </row>
    <row r="11">
      <c r="A11" s="4" t="inlineStr">
        <is>
          <t>Goodwill, Balance</t>
        </is>
      </c>
      <c r="B11" s="7" t="n">
        <v>828.3</v>
      </c>
    </row>
    <row r="12">
      <c r="A12" s="3" t="inlineStr">
        <is>
          <t>Increases (decreases):</t>
        </is>
      </c>
      <c r="B12" s="4" t="inlineStr">
        <is>
          <t xml:space="preserve"> </t>
        </is>
      </c>
    </row>
    <row r="13">
      <c r="A13" s="4" t="inlineStr">
        <is>
          <t>Acquisition</t>
        </is>
      </c>
      <c r="B13" s="5" t="n">
        <v>0</v>
      </c>
    </row>
    <row r="14">
      <c r="A14" s="4" t="inlineStr">
        <is>
          <t>Amortization</t>
        </is>
      </c>
      <c r="B14" s="5" t="n">
        <v>0</v>
      </c>
    </row>
    <row r="15">
      <c r="A15" s="4" t="inlineStr">
        <is>
          <t>Foreign currency exchange rate changes</t>
        </is>
      </c>
      <c r="B15" s="7" t="n">
        <v>9.699999999999999</v>
      </c>
    </row>
    <row r="16">
      <c r="A16" s="4" t="inlineStr">
        <is>
          <t>Goodwill, Balance</t>
        </is>
      </c>
      <c r="B16" s="5" t="n">
        <v>838</v>
      </c>
    </row>
    <row r="17">
      <c r="A17" s="3" t="inlineStr">
        <is>
          <t>Total Intangible Assets</t>
        </is>
      </c>
      <c r="B17" s="4" t="inlineStr">
        <is>
          <t xml:space="preserve"> </t>
        </is>
      </c>
    </row>
    <row r="18">
      <c r="A18" s="4" t="inlineStr">
        <is>
          <t>Total Intangible Assets, Balance</t>
        </is>
      </c>
      <c r="B18" s="7" t="n">
        <v>1016.6</v>
      </c>
    </row>
    <row r="19">
      <c r="A19" s="3" t="inlineStr">
        <is>
          <t>Increases (decreases):</t>
        </is>
      </c>
      <c r="B19" s="4" t="inlineStr">
        <is>
          <t xml:space="preserve"> </t>
        </is>
      </c>
    </row>
    <row r="20">
      <c r="A20" s="4" t="inlineStr">
        <is>
          <t>Acquisition</t>
        </is>
      </c>
      <c r="B20" s="5" t="n">
        <v>0</v>
      </c>
    </row>
    <row r="21">
      <c r="A21" s="4" t="inlineStr">
        <is>
          <t>Amortization</t>
        </is>
      </c>
      <c r="B21" s="7" t="n">
        <v>-13.4</v>
      </c>
    </row>
    <row r="22">
      <c r="A22" s="4" t="inlineStr">
        <is>
          <t>Foreign currency exchange rate changes</t>
        </is>
      </c>
      <c r="B22" s="7" t="n">
        <v>11.9</v>
      </c>
    </row>
    <row r="23">
      <c r="A23" s="4" t="inlineStr">
        <is>
          <t>Total Intangible Assets, Balance</t>
        </is>
      </c>
      <c r="B23" s="6" t="n">
        <v>101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Details Textual) - USD ($) $ in Millions</t>
        </is>
      </c>
      <c r="B1" s="2" t="inlineStr">
        <is>
          <t>Jun. 30, 2023</t>
        </is>
      </c>
      <c r="C1" s="2" t="inlineStr">
        <is>
          <t>Dec. 31, 2022</t>
        </is>
      </c>
    </row>
    <row r="2">
      <c r="A2" s="3" t="inlineStr">
        <is>
          <t>Schedule of Finite and Indefinite Lived Intangible Assets [Line Items]</t>
        </is>
      </c>
      <c r="B2" s="4" t="inlineStr">
        <is>
          <t xml:space="preserve"> </t>
        </is>
      </c>
      <c r="C2" s="4" t="inlineStr">
        <is>
          <t xml:space="preserve"> </t>
        </is>
      </c>
    </row>
    <row r="3">
      <c r="A3" s="4" t="inlineStr">
        <is>
          <t>Goodwill</t>
        </is>
      </c>
      <c r="B3" s="8" t="n">
        <v>838</v>
      </c>
      <c r="C3" s="6" t="n">
        <v>828.3</v>
      </c>
    </row>
    <row r="4">
      <c r="A4" s="4" t="inlineStr">
        <is>
          <t>Finite-lived intangible asset, expected amortization, remainder of 2023</t>
        </is>
      </c>
      <c r="B4" s="5" t="n">
        <v>11</v>
      </c>
      <c r="C4" s="4" t="inlineStr">
        <is>
          <t xml:space="preserve"> </t>
        </is>
      </c>
    </row>
    <row r="5">
      <c r="A5" s="4" t="inlineStr">
        <is>
          <t>Finite-lived intangible asset, expected amortization, 2024</t>
        </is>
      </c>
      <c r="B5" s="7" t="n">
        <v>18.1</v>
      </c>
      <c r="C5" s="4" t="inlineStr">
        <is>
          <t xml:space="preserve"> </t>
        </is>
      </c>
    </row>
    <row r="6">
      <c r="A6" s="4" t="inlineStr">
        <is>
          <t>Finite-lived intangible asset, expected amortization, 2025</t>
        </is>
      </c>
      <c r="B6" s="7" t="n">
        <v>14.8</v>
      </c>
      <c r="C6" s="4" t="inlineStr">
        <is>
          <t xml:space="preserve"> </t>
        </is>
      </c>
    </row>
    <row r="7">
      <c r="A7" s="4" t="inlineStr">
        <is>
          <t>Finite-lived intangible asset, expected amortization, 2026</t>
        </is>
      </c>
      <c r="B7" s="7" t="n">
        <v>14.5</v>
      </c>
      <c r="C7" s="4" t="inlineStr">
        <is>
          <t xml:space="preserve"> </t>
        </is>
      </c>
    </row>
    <row r="8">
      <c r="A8" s="4" t="inlineStr">
        <is>
          <t>Finite-lived intangible asset, expected amortization, 2027</t>
        </is>
      </c>
      <c r="B8" s="7" t="n">
        <v>13.2</v>
      </c>
      <c r="C8" s="4" t="inlineStr">
        <is>
          <t xml:space="preserve"> </t>
        </is>
      </c>
    </row>
    <row r="9">
      <c r="A9" s="4" t="inlineStr">
        <is>
          <t>Finite-lived intangible asset, expected amortization, 2028</t>
        </is>
      </c>
      <c r="B9" s="7" t="n">
        <v>12.8</v>
      </c>
      <c r="C9" s="4" t="inlineStr">
        <is>
          <t xml:space="preserve"> </t>
        </is>
      </c>
    </row>
    <row r="10">
      <c r="A10" s="4" t="inlineStr">
        <is>
          <t>EFT Processing Segment [Member]</t>
        </is>
      </c>
      <c r="B10" s="4" t="inlineStr">
        <is>
          <t xml:space="preserve"> </t>
        </is>
      </c>
      <c r="C10" s="4" t="inlineStr">
        <is>
          <t xml:space="preserve"> </t>
        </is>
      </c>
    </row>
    <row r="11">
      <c r="A11" s="3" t="inlineStr">
        <is>
          <t>Schedule of Finite and Indefinite Lived Intangible Assets [Line Items]</t>
        </is>
      </c>
      <c r="B11" s="4" t="inlineStr">
        <is>
          <t xml:space="preserve"> </t>
        </is>
      </c>
      <c r="C11" s="4" t="inlineStr">
        <is>
          <t xml:space="preserve"> </t>
        </is>
      </c>
    </row>
    <row r="12">
      <c r="A12" s="4" t="inlineStr">
        <is>
          <t>Goodwill</t>
        </is>
      </c>
      <c r="B12" s="7" t="n">
        <v>326.8</v>
      </c>
      <c r="C12" s="4" t="inlineStr">
        <is>
          <t xml:space="preserve"> </t>
        </is>
      </c>
    </row>
    <row r="13">
      <c r="A13" s="4" t="inlineStr">
        <is>
          <t>Money Transfer Segment [Member]</t>
        </is>
      </c>
      <c r="B13" s="4" t="inlineStr">
        <is>
          <t xml:space="preserve"> </t>
        </is>
      </c>
      <c r="C13" s="4" t="inlineStr">
        <is>
          <t xml:space="preserve"> </t>
        </is>
      </c>
    </row>
    <row r="14">
      <c r="A14" s="3" t="inlineStr">
        <is>
          <t>Schedule of Finite and Indefinite Lived Intangible Assets [Line Items]</t>
        </is>
      </c>
      <c r="B14" s="4" t="inlineStr">
        <is>
          <t xml:space="preserve"> </t>
        </is>
      </c>
      <c r="C14" s="4" t="inlineStr">
        <is>
          <t xml:space="preserve"> </t>
        </is>
      </c>
    </row>
    <row r="15">
      <c r="A15" s="4" t="inlineStr">
        <is>
          <t>Goodwill</t>
        </is>
      </c>
      <c r="B15" s="7" t="n">
        <v>386.5</v>
      </c>
      <c r="C15" s="4" t="inlineStr">
        <is>
          <t xml:space="preserve"> </t>
        </is>
      </c>
    </row>
    <row r="16">
      <c r="A16" s="4" t="inlineStr">
        <is>
          <t>Epay Segment [Member]</t>
        </is>
      </c>
      <c r="B16" s="4" t="inlineStr">
        <is>
          <t xml:space="preserve"> </t>
        </is>
      </c>
      <c r="C16" s="4" t="inlineStr">
        <is>
          <t xml:space="preserve"> </t>
        </is>
      </c>
    </row>
    <row r="17">
      <c r="A17" s="3" t="inlineStr">
        <is>
          <t>Schedule of Finite and Indefinite Lived Intangible Assets [Line Items]</t>
        </is>
      </c>
      <c r="B17" s="4" t="inlineStr">
        <is>
          <t xml:space="preserve"> </t>
        </is>
      </c>
      <c r="C17" s="4" t="inlineStr">
        <is>
          <t xml:space="preserve"> </t>
        </is>
      </c>
    </row>
    <row r="18">
      <c r="A18" s="4" t="inlineStr">
        <is>
          <t>Goodwill</t>
        </is>
      </c>
      <c r="B18" s="6" t="n">
        <v>124.7</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xpenses</t>
        </is>
      </c>
      <c r="B3" s="6" t="n">
        <v>272.3</v>
      </c>
      <c r="C3" s="6" t="n">
        <v>311.9</v>
      </c>
    </row>
    <row r="4">
      <c r="A4" s="4" t="inlineStr">
        <is>
          <t>Derivative liabilities</t>
        </is>
      </c>
      <c r="B4" s="7" t="n">
        <v>41.1</v>
      </c>
      <c r="C4" s="7" t="n">
        <v>42.3</v>
      </c>
    </row>
    <row r="5">
      <c r="A5" s="4" t="inlineStr">
        <is>
          <t>Other tax payables</t>
        </is>
      </c>
      <c r="B5" s="7" t="n">
        <v>70.2</v>
      </c>
      <c r="C5" s="7" t="n">
        <v>80.59999999999999</v>
      </c>
    </row>
    <row r="6">
      <c r="A6" s="4" t="inlineStr">
        <is>
          <t>Accrued payroll expenses</t>
        </is>
      </c>
      <c r="B6" s="7" t="n">
        <v>49.5</v>
      </c>
      <c r="C6" s="5" t="n">
        <v>68</v>
      </c>
    </row>
    <row r="7">
      <c r="A7" s="4" t="inlineStr">
        <is>
          <t>Current portion of capital lease obligations</t>
        </is>
      </c>
      <c r="B7" s="5" t="n">
        <v>2</v>
      </c>
      <c r="C7" s="5" t="n">
        <v>3</v>
      </c>
    </row>
    <row r="8">
      <c r="A8" s="4" t="inlineStr">
        <is>
          <t>Total</t>
        </is>
      </c>
      <c r="B8" s="6" t="n">
        <v>435.1</v>
      </c>
      <c r="C8" s="6" t="n">
        <v>5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DEFERRED REVENUES (Details) $ in Millions</t>
        </is>
      </c>
      <c r="B1" s="2" t="inlineStr">
        <is>
          <t>6 Months Ended</t>
        </is>
      </c>
    </row>
    <row r="2">
      <c r="B2" s="2" t="inlineStr">
        <is>
          <t>Jun. 30, 2023 USD ($)</t>
        </is>
      </c>
    </row>
    <row r="3">
      <c r="A3" s="3" t="inlineStr">
        <is>
          <t>DEFERRED REVENUES</t>
        </is>
      </c>
      <c r="B3" s="4" t="inlineStr">
        <is>
          <t xml:space="preserve"> </t>
        </is>
      </c>
    </row>
    <row r="4">
      <c r="A4" s="4" t="inlineStr">
        <is>
          <t>Decrease in deferred revenue</t>
        </is>
      </c>
      <c r="B4" s="6" t="n">
        <v>93.59999999999999</v>
      </c>
    </row>
    <row r="5">
      <c r="A5" s="4" t="inlineStr">
        <is>
          <t>Deferred revenue, revenue recognized</t>
        </is>
      </c>
      <c r="B5" s="6" t="n">
        <v>9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Revolving credit agreement</t>
        </is>
      </c>
      <c r="B3" s="6" t="n">
        <v>137.6</v>
      </c>
      <c r="C3" s="6" t="n">
        <v>454.8</v>
      </c>
    </row>
    <row r="4">
      <c r="A4" s="4" t="inlineStr">
        <is>
          <t>Uncommitted credit agreement</t>
        </is>
      </c>
      <c r="B4" s="5" t="n">
        <v>450</v>
      </c>
      <c r="C4" s="5" t="n">
        <v>0</v>
      </c>
    </row>
    <row r="5">
      <c r="A5" s="4" t="inlineStr">
        <is>
          <t>Other obligations</t>
        </is>
      </c>
      <c r="B5" s="7" t="n">
        <v>0.2</v>
      </c>
      <c r="C5" s="7" t="n">
        <v>0.2</v>
      </c>
    </row>
    <row r="6">
      <c r="A6" s="4" t="inlineStr">
        <is>
          <t>Total debt obligations</t>
        </is>
      </c>
      <c r="B6" s="7" t="n">
        <v>1767.4</v>
      </c>
      <c r="C6" s="7" t="n">
        <v>1622.1</v>
      </c>
    </row>
    <row r="7">
      <c r="A7" s="4" t="inlineStr">
        <is>
          <t>Unamortized debt issuance costs</t>
        </is>
      </c>
      <c r="B7" s="7" t="n">
        <v>-10.8</v>
      </c>
      <c r="C7" s="7" t="n">
        <v>-12.9</v>
      </c>
    </row>
    <row r="8">
      <c r="A8" s="4" t="inlineStr">
        <is>
          <t>Carrying value of debt</t>
        </is>
      </c>
      <c r="B8" s="7" t="n">
        <v>1756.6</v>
      </c>
      <c r="C8" s="7" t="n">
        <v>1609.2</v>
      </c>
    </row>
    <row r="9">
      <c r="A9" s="4" t="inlineStr">
        <is>
          <t>Short-term debt obligations and current maturities of long-term debt obligations</t>
        </is>
      </c>
      <c r="B9" s="7" t="n">
        <v>-450.1</v>
      </c>
      <c r="C9" s="7" t="n">
        <v>-0.1</v>
      </c>
    </row>
    <row r="10">
      <c r="A10" s="4" t="inlineStr">
        <is>
          <t>Long-term debt obligations</t>
        </is>
      </c>
      <c r="B10" s="7" t="n">
        <v>1306.5</v>
      </c>
      <c r="C10" s="7" t="n">
        <v>1609.1</v>
      </c>
    </row>
    <row r="11">
      <c r="A11" s="4" t="inlineStr">
        <is>
          <t>Due 2049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Debt</t>
        </is>
      </c>
      <c r="B13" s="5" t="n">
        <v>525</v>
      </c>
      <c r="C13" s="5" t="n">
        <v>525</v>
      </c>
    </row>
    <row r="14">
      <c r="A14" s="4" t="inlineStr">
        <is>
          <t>Due 2026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 (in USD)</t>
        </is>
      </c>
      <c r="B16" s="6" t="n">
        <v>654.6</v>
      </c>
      <c r="C16" s="6" t="n">
        <v>64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1" customWidth="1" min="13" max="13"/>
    <col width="21" customWidth="1" min="14" max="14"/>
  </cols>
  <sheetData>
    <row r="1">
      <c r="A1" s="1" t="inlineStr">
        <is>
          <t>DEBT OBLIGATIONS (Details Textual) $ / shares in Units, € in Millions, $ in Millions</t>
        </is>
      </c>
      <c r="F1" s="2" t="inlineStr">
        <is>
          <t>3 Months Ended</t>
        </is>
      </c>
      <c r="H1" s="2" t="inlineStr">
        <is>
          <t>6 Months Ended</t>
        </is>
      </c>
    </row>
    <row r="2">
      <c r="B2" s="2" t="inlineStr">
        <is>
          <t>Jun. 27, 2023 USD ($)</t>
        </is>
      </c>
      <c r="C2" s="2" t="inlineStr">
        <is>
          <t>Jun. 26, 2023 USD ($)</t>
        </is>
      </c>
      <c r="D2" s="2" t="inlineStr">
        <is>
          <t>Oct. 24, 2022 USD ($)</t>
        </is>
      </c>
      <c r="E2" s="2" t="inlineStr">
        <is>
          <t>Mar. 18, 2019 USD ($) $ / shares</t>
        </is>
      </c>
      <c r="F2" s="2" t="inlineStr">
        <is>
          <t>Jun. 30, 2023 USD ($)</t>
        </is>
      </c>
      <c r="G2" s="2" t="inlineStr">
        <is>
          <t>Jun. 30, 2022 USD ($)</t>
        </is>
      </c>
      <c r="H2" s="2" t="inlineStr">
        <is>
          <t>Jun. 30, 2023 USD ($)</t>
        </is>
      </c>
      <c r="I2" s="2" t="inlineStr">
        <is>
          <t>Jun. 30, 2022 USD ($)</t>
        </is>
      </c>
      <c r="J2" s="2" t="inlineStr">
        <is>
          <t>Jun. 30, 2023 EUR (€)</t>
        </is>
      </c>
      <c r="K2" s="2" t="inlineStr">
        <is>
          <t>Jun. 30, 2023 USD ($)</t>
        </is>
      </c>
      <c r="L2" s="2" t="inlineStr">
        <is>
          <t>Dec. 31, 2022 USD ($)</t>
        </is>
      </c>
      <c r="M2" s="2" t="inlineStr">
        <is>
          <t>May 22, 2019 EUR (€)</t>
        </is>
      </c>
      <c r="N2" s="2" t="inlineStr">
        <is>
          <t>May 22,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250</v>
      </c>
      <c r="L4" s="4" t="inlineStr">
        <is>
          <t xml:space="preserve"> </t>
        </is>
      </c>
      <c r="M4" s="4" t="inlineStr">
        <is>
          <t xml:space="preserve"> </t>
        </is>
      </c>
      <c r="N4" s="4" t="inlineStr">
        <is>
          <t xml:space="preserve"> </t>
        </is>
      </c>
    </row>
    <row r="5">
      <c r="A5" s="4" t="inlineStr">
        <is>
          <t>Conversion price | $ / shares</t>
        </is>
      </c>
      <c r="B5" s="4" t="inlineStr">
        <is>
          <t xml:space="preserve"> </t>
        </is>
      </c>
      <c r="C5" s="4" t="inlineStr">
        <is>
          <t xml:space="preserve"> </t>
        </is>
      </c>
      <c r="D5" s="4" t="inlineStr">
        <is>
          <t xml:space="preserve"> </t>
        </is>
      </c>
      <c r="E5" s="9" t="n">
        <v>188.7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interest rate during period</t>
        </is>
      </c>
      <c r="B6" s="11" t="n">
        <v>0.01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v>
      </c>
      <c r="L7" s="4" t="inlineStr">
        <is>
          <t xml:space="preserve"> </t>
        </is>
      </c>
      <c r="M7" s="4" t="inlineStr">
        <is>
          <t xml:space="preserve"> </t>
        </is>
      </c>
      <c r="N7" s="4" t="inlineStr">
        <is>
          <t xml:space="preserve"> </t>
        </is>
      </c>
    </row>
    <row r="8">
      <c r="A8" s="4" t="inlineStr">
        <is>
          <t>Uncommit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50</v>
      </c>
      <c r="L8" s="8" t="n">
        <v>0</v>
      </c>
      <c r="M8" s="4" t="inlineStr">
        <is>
          <t xml:space="preserve"> </t>
        </is>
      </c>
      <c r="N8" s="4" t="inlineStr">
        <is>
          <t xml:space="preserve"> </t>
        </is>
      </c>
    </row>
    <row r="9">
      <c r="A9" s="4" t="inlineStr">
        <is>
          <t>Weighted-average interest rate</t>
        </is>
      </c>
      <c r="B9" s="4" t="inlineStr">
        <is>
          <t xml:space="preserve"> </t>
        </is>
      </c>
      <c r="C9" s="12" t="n">
        <v>0.00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current credit 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1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reas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scription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 a Consolidated Total Leverage Ratio, depending on certain circumstances defined in the Credit Facility, not to exceed a range between 3.5 to 1.0 and 4.5 to 1.0; and (ii) a Consolidated Interest Coverage Ratio of not less than 3.0 to 1.0. Subject to meeting certain customary covenants (as defined in the Credit Facility), the Company is permitted to repurchase common stock and debt.</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ort-term debt obligations and current maturities of long-term deb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450.1</v>
      </c>
      <c r="L13" s="7" t="n">
        <v>0.1</v>
      </c>
      <c r="M13" s="4" t="inlineStr">
        <is>
          <t xml:space="preserve"> </t>
        </is>
      </c>
      <c r="N13" s="4" t="inlineStr">
        <is>
          <t xml:space="preserve"> </t>
        </is>
      </c>
    </row>
    <row r="14">
      <c r="A14" s="4" t="inlineStr">
        <is>
          <t>Other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2</v>
      </c>
      <c r="L14" s="6" t="n">
        <v>0.2</v>
      </c>
      <c r="M14" s="4" t="inlineStr">
        <is>
          <t xml:space="preserve"> </t>
        </is>
      </c>
      <c r="N14" s="4" t="inlineStr">
        <is>
          <t xml:space="preserve"> </t>
        </is>
      </c>
    </row>
    <row r="15">
      <c r="A15" s="4" t="inlineStr">
        <is>
          <t>Debt instrument, redemp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i)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Redemption Price, Percentage</t>
        </is>
      </c>
      <c r="B16" s="4" t="inlineStr">
        <is>
          <t xml:space="preserve"> </t>
        </is>
      </c>
      <c r="C16" s="4" t="inlineStr">
        <is>
          <t xml:space="preserve"> </t>
        </is>
      </c>
      <c r="D16" s="4" t="inlineStr">
        <is>
          <t xml:space="preserve"> </t>
        </is>
      </c>
      <c r="E16" s="13"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committed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purpose of cash</t>
        </is>
      </c>
      <c r="B19" s="8"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term Debt, Weighted Average Interest Rate, at Point in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618</v>
      </c>
      <c r="K20" s="12" t="n">
        <v>0.0618</v>
      </c>
      <c r="L20" s="4" t="inlineStr">
        <is>
          <t xml:space="preserve"> </t>
        </is>
      </c>
      <c r="M20" s="4" t="inlineStr">
        <is>
          <t xml:space="preserve"> </t>
        </is>
      </c>
      <c r="N20" s="4" t="inlineStr">
        <is>
          <t xml:space="preserve"> </t>
        </is>
      </c>
    </row>
    <row r="21">
      <c r="A21" s="4" t="inlineStr">
        <is>
          <t>Uncommitted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le purpose of cash</t>
        </is>
      </c>
      <c r="B23" s="4" t="inlineStr">
        <is>
          <t xml:space="preserve"> </t>
        </is>
      </c>
      <c r="C23" s="8" t="n">
        <v>1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Debt, Weighted Average Interest Rate, at Point in Ti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612</v>
      </c>
      <c r="K24" s="12" t="n">
        <v>0.0612</v>
      </c>
      <c r="L24" s="4" t="inlineStr">
        <is>
          <t xml:space="preserve"> </t>
        </is>
      </c>
      <c r="M24" s="4" t="inlineStr">
        <is>
          <t xml:space="preserve"> </t>
        </is>
      </c>
      <c r="N24" s="4" t="inlineStr">
        <is>
          <t xml:space="preserve"> </t>
        </is>
      </c>
    </row>
    <row r="25">
      <c r="A25" s="4" t="inlineStr">
        <is>
          <t>Line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amortiz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5</v>
      </c>
      <c r="L27" s="4" t="inlineStr">
        <is>
          <t xml:space="preserve"> </t>
        </is>
      </c>
      <c r="M27" s="4" t="inlineStr">
        <is>
          <t xml:space="preserve"> </t>
        </is>
      </c>
      <c r="N27" s="4" t="inlineStr">
        <is>
          <t xml:space="preserve"> </t>
        </is>
      </c>
    </row>
    <row r="28">
      <c r="A28" s="4" t="inlineStr">
        <is>
          <t>Due 204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convertible senior notes</t>
        </is>
      </c>
      <c r="B30" s="4" t="inlineStr">
        <is>
          <t xml:space="preserve"> </t>
        </is>
      </c>
      <c r="C30" s="4" t="inlineStr">
        <is>
          <t xml:space="preserve"> </t>
        </is>
      </c>
      <c r="D30" s="4" t="inlineStr">
        <is>
          <t xml:space="preserve"> </t>
        </is>
      </c>
      <c r="E30" s="8" t="n">
        <v>5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ractual interest expense</t>
        </is>
      </c>
      <c r="B31" s="4" t="inlineStr">
        <is>
          <t xml:space="preserve"> </t>
        </is>
      </c>
      <c r="C31" s="4" t="inlineStr">
        <is>
          <t xml:space="preserve"> </t>
        </is>
      </c>
      <c r="D31" s="4" t="inlineStr">
        <is>
          <t xml:space="preserve"> </t>
        </is>
      </c>
      <c r="E31" s="4" t="inlineStr">
        <is>
          <t xml:space="preserve"> </t>
        </is>
      </c>
      <c r="F31" s="8"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interest rate dur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07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amortize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3.8</v>
      </c>
      <c r="L33" s="4" t="inlineStr">
        <is>
          <t xml:space="preserve"> </t>
        </is>
      </c>
      <c r="M33" s="4" t="inlineStr">
        <is>
          <t xml:space="preserve"> </t>
        </is>
      </c>
      <c r="N33" s="4" t="inlineStr">
        <is>
          <t xml:space="preserve"> </t>
        </is>
      </c>
    </row>
    <row r="34">
      <c r="A34" s="4" t="inlineStr">
        <is>
          <t>Accretion Expense</t>
        </is>
      </c>
      <c r="B34" s="4" t="inlineStr">
        <is>
          <t xml:space="preserve"> </t>
        </is>
      </c>
      <c r="C34" s="4" t="inlineStr">
        <is>
          <t xml:space="preserve"> </t>
        </is>
      </c>
      <c r="D34" s="4" t="inlineStr">
        <is>
          <t xml:space="preserve"> </t>
        </is>
      </c>
      <c r="E34" s="4" t="inlineStr">
        <is>
          <t xml:space="preserve"> </t>
        </is>
      </c>
      <c r="F34" s="4" t="inlineStr">
        <is>
          <t xml:space="preserve"> </t>
        </is>
      </c>
      <c r="G34" s="8" t="n">
        <v>1</v>
      </c>
      <c r="H34" s="4" t="inlineStr">
        <is>
          <t xml:space="preserve"> </t>
        </is>
      </c>
      <c r="I34" s="8" t="n">
        <v>2</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ssuance Costs, Gross</t>
        </is>
      </c>
      <c r="B35" s="4" t="inlineStr">
        <is>
          <t xml:space="preserve"> </t>
        </is>
      </c>
      <c r="C35" s="4" t="inlineStr">
        <is>
          <t xml:space="preserve"> </t>
        </is>
      </c>
      <c r="D35" s="4" t="inlineStr">
        <is>
          <t xml:space="preserve"> </t>
        </is>
      </c>
      <c r="E35" s="6" t="n">
        <v>12.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nior Notes, 1.375 Percent due 20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notes (in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4" t="n">
        <v>600</v>
      </c>
      <c r="K38" s="6" t="n">
        <v>654.6</v>
      </c>
      <c r="L38" s="4" t="inlineStr">
        <is>
          <t xml:space="preserve"> </t>
        </is>
      </c>
      <c r="M38" s="14" t="n">
        <v>600</v>
      </c>
      <c r="N38" s="6" t="n">
        <v>669.9</v>
      </c>
    </row>
    <row r="39">
      <c r="A39" s="4" t="inlineStr">
        <is>
          <t>Debt instrument, interest rate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13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 percentage bearing fixed interest, percentag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1375</v>
      </c>
      <c r="K40" s="11" t="n">
        <v>0.01375</v>
      </c>
      <c r="L40" s="4" t="inlineStr">
        <is>
          <t xml:space="preserve"> </t>
        </is>
      </c>
      <c r="M40" s="4" t="inlineStr">
        <is>
          <t xml:space="preserve"> </t>
        </is>
      </c>
      <c r="N40" s="4" t="inlineStr">
        <is>
          <t xml:space="preserve"> </t>
        </is>
      </c>
    </row>
    <row r="41">
      <c r="A41" s="4" t="inlineStr">
        <is>
          <t>Unamortized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5</v>
      </c>
      <c r="L41" s="4" t="inlineStr">
        <is>
          <t xml:space="preserve"> </t>
        </is>
      </c>
      <c r="M41" s="4" t="inlineStr">
        <is>
          <t xml:space="preserve"> </t>
        </is>
      </c>
      <c r="N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applicable marg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applicable marg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16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oreign Swingline Loans [Member] | Line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5</v>
      </c>
      <c r="L50" s="4" t="inlineStr">
        <is>
          <t xml:space="preserve"> </t>
        </is>
      </c>
      <c r="M50" s="4" t="inlineStr">
        <is>
          <t xml:space="preserve"> </t>
        </is>
      </c>
      <c r="N50" s="4" t="inlineStr">
        <is>
          <t xml:space="preserve"> </t>
        </is>
      </c>
    </row>
    <row r="51">
      <c r="A51" s="4" t="inlineStr">
        <is>
          <t>Swingline loans [Member] | Line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75</v>
      </c>
      <c r="L53" s="4" t="inlineStr">
        <is>
          <t xml:space="preserve"> </t>
        </is>
      </c>
      <c r="M53" s="4" t="inlineStr">
        <is>
          <t xml:space="preserve"> </t>
        </is>
      </c>
      <c r="N53" s="4" t="inlineStr">
        <is>
          <t xml:space="preserve"> </t>
        </is>
      </c>
    </row>
    <row r="54">
      <c r="A54" s="4" t="inlineStr">
        <is>
          <t>Unsecured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of credit facility, expiration date</t>
        </is>
      </c>
      <c r="B56" s="4" t="inlineStr">
        <is>
          <t xml:space="preserve"> </t>
        </is>
      </c>
      <c r="C56" s="4" t="inlineStr">
        <is>
          <t xml:space="preserve"> </t>
        </is>
      </c>
      <c r="D56" s="4" t="inlineStr">
        <is>
          <t>Oct. 24,  2027</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secured Deb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 facility, maximum borrowing capacity</t>
        </is>
      </c>
      <c r="B59" s="4" t="inlineStr">
        <is>
          <t xml:space="preserve"> </t>
        </is>
      </c>
      <c r="C59" s="4" t="inlineStr">
        <is>
          <t xml:space="preserve"> </t>
        </is>
      </c>
      <c r="D59" s="8" t="n">
        <v>103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nsecured Deb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facility, maximum borrowing capacity</t>
        </is>
      </c>
      <c r="B62" s="4" t="inlineStr">
        <is>
          <t xml:space="preserve"> </t>
        </is>
      </c>
      <c r="C62" s="4" t="inlineStr">
        <is>
          <t xml:space="preserve"> </t>
        </is>
      </c>
      <c r="D62" s="8" t="n">
        <v>125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5">
    <mergeCell ref="A1:A2"/>
    <mergeCell ref="F1:G1"/>
    <mergeCell ref="H1:I1"/>
    <mergeCell ref="J1:K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Foreign Exchange Contracts [Member] - Not Designated as Hedging Instrument [Member] - USD ($) $ in Millions</t>
        </is>
      </c>
      <c r="B1" s="2" t="inlineStr">
        <is>
          <t>Jun. 30, 2023</t>
        </is>
      </c>
      <c r="C1" s="2" t="inlineStr">
        <is>
          <t>Dec. 31, 2022</t>
        </is>
      </c>
    </row>
    <row r="2">
      <c r="A2" s="4" t="inlineStr">
        <is>
          <t>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exchange contracts</t>
        </is>
      </c>
      <c r="B4" s="6" t="n">
        <v>47.2</v>
      </c>
      <c r="C4" s="6" t="n">
        <v>50.3</v>
      </c>
    </row>
    <row r="5">
      <c r="A5" s="4" t="inlineStr">
        <is>
          <t>Accrued expenses and other current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derivative instruments, liability at fair value</t>
        </is>
      </c>
      <c r="B7" s="6" t="n">
        <v>-41.1</v>
      </c>
      <c r="C7" s="6" t="n">
        <v>-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8" t="n">
        <v>86</v>
      </c>
      <c r="C4" s="6" t="n">
        <v>57.1</v>
      </c>
      <c r="D4" s="6" t="n">
        <v>105.8</v>
      </c>
      <c r="E4" s="6" t="n">
        <v>65.3</v>
      </c>
    </row>
    <row r="5">
      <c r="A5" s="4" t="inlineStr">
        <is>
          <t>Translation adjustment</t>
        </is>
      </c>
      <c r="B5" s="5" t="n">
        <v>10</v>
      </c>
      <c r="C5" s="7" t="n">
        <v>-88.3</v>
      </c>
      <c r="D5" s="7" t="n">
        <v>30.8</v>
      </c>
      <c r="E5" s="7" t="n">
        <v>-109.3</v>
      </c>
    </row>
    <row r="6">
      <c r="A6" s="4" t="inlineStr">
        <is>
          <t>Comprehensive income (loss)</t>
        </is>
      </c>
      <c r="B6" s="5" t="n">
        <v>96</v>
      </c>
      <c r="C6" s="7" t="n">
        <v>-31.2</v>
      </c>
      <c r="D6" s="7" t="n">
        <v>136.6</v>
      </c>
      <c r="E6" s="5" t="n">
        <v>-44</v>
      </c>
    </row>
    <row r="7">
      <c r="A7" s="4" t="inlineStr">
        <is>
          <t>Comprehensive income (loss) attributable to noncontrolling interests</t>
        </is>
      </c>
      <c r="B7" s="7" t="n">
        <v>-0.1</v>
      </c>
      <c r="C7" s="7" t="n">
        <v>-0.3</v>
      </c>
      <c r="D7" s="7" t="n">
        <v>-0.3</v>
      </c>
      <c r="E7" s="7" t="n">
        <v>-0.3</v>
      </c>
    </row>
    <row r="8">
      <c r="A8" s="4" t="inlineStr">
        <is>
          <t>Comprehensive income (loss) attributable to Euronet Worldwide, Inc.</t>
        </is>
      </c>
      <c r="B8" s="6" t="n">
        <v>95.90000000000001</v>
      </c>
      <c r="C8" s="6" t="n">
        <v>-31.5</v>
      </c>
      <c r="D8" s="6" t="n">
        <v>136.3</v>
      </c>
      <c r="E8" s="6" t="n">
        <v>-4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1) - USD ($) $ in Millions</t>
        </is>
      </c>
      <c r="B1" s="2" t="inlineStr">
        <is>
          <t>Jun. 30, 2023</t>
        </is>
      </c>
      <c r="C1" s="2" t="inlineStr">
        <is>
          <t>Dec. 31, 2022</t>
        </is>
      </c>
    </row>
    <row r="2">
      <c r="A2" s="3" t="inlineStr">
        <is>
          <t>DERIVATIVE INSTRUMENTS AND HEDGING ACTIVITIES</t>
        </is>
      </c>
      <c r="B2" s="4" t="inlineStr">
        <is>
          <t xml:space="preserve"> </t>
        </is>
      </c>
      <c r="C2" s="4" t="inlineStr">
        <is>
          <t xml:space="preserve"> </t>
        </is>
      </c>
    </row>
    <row r="3">
      <c r="A3" s="4" t="inlineStr">
        <is>
          <t>Derivative Assets, Gross Amounts of Recognized Assets</t>
        </is>
      </c>
      <c r="B3" s="6" t="n">
        <v>47.2</v>
      </c>
      <c r="C3" s="6" t="n">
        <v>50.3</v>
      </c>
    </row>
    <row r="4">
      <c r="A4" s="4" t="inlineStr">
        <is>
          <t>Derivative Assets, Gross Amounts Offset in the Consolidated Balance Sheet</t>
        </is>
      </c>
      <c r="B4" s="4" t="inlineStr">
        <is>
          <t xml:space="preserve"> </t>
        </is>
      </c>
      <c r="C4" s="4" t="inlineStr">
        <is>
          <t xml:space="preserve"> </t>
        </is>
      </c>
    </row>
    <row r="5">
      <c r="A5" s="4" t="inlineStr">
        <is>
          <t>Derivative Assets, Net Amounts Presented in the Consolidated Balance Sheet</t>
        </is>
      </c>
      <c r="B5" s="7" t="n">
        <v>47.2</v>
      </c>
      <c r="C5" s="7" t="n">
        <v>50.3</v>
      </c>
    </row>
    <row r="6">
      <c r="A6" s="4" t="inlineStr">
        <is>
          <t>Derivative Assets, Financial Instruments</t>
        </is>
      </c>
      <c r="B6" s="7" t="n">
        <v>-27.1</v>
      </c>
      <c r="C6" s="7" t="n">
        <v>-27.9</v>
      </c>
    </row>
    <row r="7">
      <c r="A7" s="4" t="inlineStr">
        <is>
          <t>Derivative Assets, Cash Collateral Received</t>
        </is>
      </c>
      <c r="B7" s="7" t="n">
        <v>-3.8</v>
      </c>
      <c r="C7" s="7" t="n">
        <v>-4.1</v>
      </c>
    </row>
    <row r="8">
      <c r="A8" s="4" t="inlineStr">
        <is>
          <t>Derivative Assets, Net Amounts</t>
        </is>
      </c>
      <c r="B8" s="7" t="n">
        <v>16.3</v>
      </c>
      <c r="C8" s="7" t="n">
        <v>18.3</v>
      </c>
    </row>
    <row r="9">
      <c r="A9" s="4" t="inlineStr">
        <is>
          <t>Derivative Liabilities, Gross Amounts of Recognized Liabilities</t>
        </is>
      </c>
      <c r="B9" s="7" t="n">
        <v>-41.1</v>
      </c>
      <c r="C9" s="7" t="n">
        <v>-42.3</v>
      </c>
    </row>
    <row r="10">
      <c r="A10" s="4" t="inlineStr">
        <is>
          <t>Derivative Liabilities, Gross Amounts Offset in the Consolidated Balance Sheet</t>
        </is>
      </c>
      <c r="B10" s="4" t="inlineStr">
        <is>
          <t xml:space="preserve"> </t>
        </is>
      </c>
      <c r="C10" s="4" t="inlineStr">
        <is>
          <t xml:space="preserve"> </t>
        </is>
      </c>
    </row>
    <row r="11">
      <c r="A11" s="4" t="inlineStr">
        <is>
          <t>Derivative Liabilities, Net Amounts Presented in the Consolidated Balance Sheet</t>
        </is>
      </c>
      <c r="B11" s="7" t="n">
        <v>-41.1</v>
      </c>
      <c r="C11" s="7" t="n">
        <v>-42.3</v>
      </c>
    </row>
    <row r="12">
      <c r="A12" s="4" t="inlineStr">
        <is>
          <t>Derivative Liabilities, Financial Instruments</t>
        </is>
      </c>
      <c r="B12" s="7" t="n">
        <v>27.1</v>
      </c>
      <c r="C12" s="7" t="n">
        <v>27.9</v>
      </c>
    </row>
    <row r="13">
      <c r="A13" s="4" t="inlineStr">
        <is>
          <t>Derivative Liabilities, Cash Collateral Paid</t>
        </is>
      </c>
      <c r="B13" s="7" t="n">
        <v>3.5</v>
      </c>
      <c r="C13" s="7" t="n">
        <v>4.2</v>
      </c>
    </row>
    <row r="14">
      <c r="A14" s="4" t="inlineStr">
        <is>
          <t>Derivative Liabilities, Net Amounts</t>
        </is>
      </c>
      <c r="B14" s="6" t="n">
        <v>-10.5</v>
      </c>
      <c r="C14" s="6" t="n">
        <v>-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Details 2)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ia Operations [Member] | Foreign Exchange Contract [Member]</t>
        </is>
      </c>
      <c r="C3" s="4" t="inlineStr">
        <is>
          <t xml:space="preserve"> </t>
        </is>
      </c>
      <c r="D3" s="4" t="inlineStr">
        <is>
          <t xml:space="preserve"> </t>
        </is>
      </c>
      <c r="E3" s="4" t="inlineStr">
        <is>
          <t xml:space="preserve"> </t>
        </is>
      </c>
      <c r="F3" s="4" t="inlineStr">
        <is>
          <t xml:space="preserve"> </t>
        </is>
      </c>
    </row>
    <row r="4">
      <c r="A4" s="3" t="inlineStr">
        <is>
          <t>Derivative Instruments, Loss [Line Items]</t>
        </is>
      </c>
      <c r="C4" s="4" t="inlineStr">
        <is>
          <t xml:space="preserve"> </t>
        </is>
      </c>
      <c r="D4" s="4" t="inlineStr">
        <is>
          <t xml:space="preserve"> </t>
        </is>
      </c>
      <c r="E4" s="4" t="inlineStr">
        <is>
          <t xml:space="preserve"> </t>
        </is>
      </c>
      <c r="F4" s="4" t="inlineStr">
        <is>
          <t xml:space="preserve"> </t>
        </is>
      </c>
    </row>
    <row r="5">
      <c r="A5" s="4" t="inlineStr">
        <is>
          <t>Gain (loss) on foreign currency derivative instruments not designated as hedging instruments</t>
        </is>
      </c>
      <c r="B5" s="4" t="inlineStr">
        <is>
          <t>[1]</t>
        </is>
      </c>
      <c r="C5" s="6" t="n">
        <v>-0.5</v>
      </c>
      <c r="D5" s="6" t="n">
        <v>8.1</v>
      </c>
      <c r="E5" s="6" t="n">
        <v>-2.1</v>
      </c>
      <c r="F5" s="6" t="n">
        <v>12.4</v>
      </c>
    </row>
    <row r="6"/>
    <row r="7">
      <c r="A7" s="4" t="inlineStr">
        <is>
          <t>[1]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is>
      </c>
    </row>
  </sheetData>
  <mergeCells count="5">
    <mergeCell ref="A1:B2"/>
    <mergeCell ref="C1:D1"/>
    <mergeCell ref="E1:F1"/>
    <mergeCell ref="A6:E6"/>
    <mergeCell ref="A7:E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AND HEDGING ACTIVITIES (Details Textual) - Foreign Exchange Contract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4" t="inlineStr">
        <is>
          <t>Xe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asset, notional amount</t>
        </is>
      </c>
      <c r="B5" s="8" t="n">
        <v>1200</v>
      </c>
      <c r="C5" s="4" t="inlineStr">
        <is>
          <t xml:space="preserve"> </t>
        </is>
      </c>
      <c r="D5" s="8" t="n">
        <v>1200</v>
      </c>
      <c r="E5" s="4" t="inlineStr">
        <is>
          <t xml:space="preserve"> </t>
        </is>
      </c>
      <c r="F5" s="8" t="n">
        <v>1000</v>
      </c>
      <c r="G5" s="4" t="inlineStr">
        <is>
          <t xml:space="preserve"> </t>
        </is>
      </c>
    </row>
    <row r="6">
      <c r="A6" s="4" t="inlineStr">
        <is>
          <t>United States of America, Dollars | Ria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asset, notional amount</t>
        </is>
      </c>
      <c r="B8" s="7" t="n">
        <v>436.4</v>
      </c>
      <c r="C8" s="4" t="inlineStr">
        <is>
          <t xml:space="preserve"> </t>
        </is>
      </c>
      <c r="D8" s="7" t="n">
        <v>436.4</v>
      </c>
      <c r="E8" s="4" t="inlineStr">
        <is>
          <t xml:space="preserve"> </t>
        </is>
      </c>
      <c r="F8" s="4" t="inlineStr">
        <is>
          <t xml:space="preserve"> </t>
        </is>
      </c>
      <c r="G8" s="6" t="n">
        <v>398.6</v>
      </c>
    </row>
    <row r="9">
      <c r="A9" s="4" t="inlineStr">
        <is>
          <t>Euro Member Countries, Euro | Ria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 notional amount</t>
        </is>
      </c>
      <c r="B11" s="5" t="n">
        <v>68</v>
      </c>
      <c r="C11" s="4" t="inlineStr">
        <is>
          <t xml:space="preserve"> </t>
        </is>
      </c>
      <c r="D11" s="8" t="n">
        <v>68</v>
      </c>
      <c r="E11" s="4" t="inlineStr">
        <is>
          <t xml:space="preserve"> </t>
        </is>
      </c>
      <c r="F11" s="4" t="inlineStr">
        <is>
          <t xml:space="preserve"> </t>
        </is>
      </c>
      <c r="G11" s="6" t="n">
        <v>228.4</v>
      </c>
    </row>
    <row r="12">
      <c r="A12" s="4" t="inlineStr">
        <is>
          <t>Maximum [Member] | Ria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forward contract term</t>
        </is>
      </c>
      <c r="B14" s="4" t="inlineStr">
        <is>
          <t xml:space="preserve"> </t>
        </is>
      </c>
      <c r="C14" s="4" t="inlineStr">
        <is>
          <t xml:space="preserve"> </t>
        </is>
      </c>
      <c r="D14" s="4" t="inlineStr">
        <is>
          <t>14 days</t>
        </is>
      </c>
      <c r="E14" s="4" t="inlineStr">
        <is>
          <t xml:space="preserve"> </t>
        </is>
      </c>
      <c r="F14" s="4" t="inlineStr">
        <is>
          <t xml:space="preserve"> </t>
        </is>
      </c>
      <c r="G14" s="4" t="inlineStr">
        <is>
          <t xml:space="preserve"> </t>
        </is>
      </c>
    </row>
    <row r="15">
      <c r="A15" s="4" t="inlineStr">
        <is>
          <t>Trading Revenue [Member] | Xe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exchange margin</t>
        </is>
      </c>
      <c r="B17" s="6" t="n">
        <v>21.5</v>
      </c>
      <c r="C17" s="6" t="n">
        <v>21.7</v>
      </c>
      <c r="D17" s="6" t="n">
        <v>41.6</v>
      </c>
      <c r="E17" s="6" t="n">
        <v>44.2</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ontract, Asset, Fair Value Disclosure</t>
        </is>
      </c>
      <c r="B3" s="6" t="n">
        <v>47.2</v>
      </c>
      <c r="C3" s="6" t="n">
        <v>50.3</v>
      </c>
    </row>
    <row r="4">
      <c r="A4" s="4" t="inlineStr">
        <is>
          <t>Foreign Currency Contracts, Liability, Fair Value Disclosure</t>
        </is>
      </c>
      <c r="B4" s="7" t="n">
        <v>-41.1</v>
      </c>
      <c r="C4" s="7" t="n">
        <v>-42.3</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Contract, Asset, Fair Value Disclosure</t>
        </is>
      </c>
      <c r="B7" s="4" t="inlineStr">
        <is>
          <t xml:space="preserve"> </t>
        </is>
      </c>
      <c r="C7" s="4" t="inlineStr">
        <is>
          <t xml:space="preserve"> </t>
        </is>
      </c>
    </row>
    <row r="8">
      <c r="A8" s="4" t="inlineStr">
        <is>
          <t>Foreign Currency Contracts, Liability, Fair Value Disclosur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oreign Currency Contract, Asset, Fair Value Disclosure</t>
        </is>
      </c>
      <c r="B11" s="7" t="n">
        <v>47.2</v>
      </c>
      <c r="C11" s="7" t="n">
        <v>50.3</v>
      </c>
    </row>
    <row r="12">
      <c r="A12" s="4" t="inlineStr">
        <is>
          <t>Foreign Currency Contracts, Liability, Fair Value Disclosure</t>
        </is>
      </c>
      <c r="B12" s="7" t="n">
        <v>-41.1</v>
      </c>
      <c r="C12" s="7" t="n">
        <v>-42.3</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oreign Currency Contract, Asset, Fair Value Disclosure</t>
        </is>
      </c>
      <c r="B15" s="4" t="inlineStr">
        <is>
          <t xml:space="preserve"> </t>
        </is>
      </c>
      <c r="C15" s="4" t="inlineStr">
        <is>
          <t xml:space="preserve"> </t>
        </is>
      </c>
    </row>
    <row r="16">
      <c r="A16" s="4" t="inlineStr">
        <is>
          <t>Foreign Currency Contracts, Liability, Fair Value Disclosure</t>
        </is>
      </c>
      <c r="B16" s="4" t="inlineStr">
        <is>
          <t xml:space="preserve"> </t>
        </is>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Textual) - Fair Value, Inputs, Level 2 [Member] $ in Millions</t>
        </is>
      </c>
      <c r="B1" s="2" t="inlineStr">
        <is>
          <t>Jun. 30, 2023 USD ($)</t>
        </is>
      </c>
    </row>
    <row r="2">
      <c r="A2" s="4" t="inlineStr">
        <is>
          <t>Convertible Notes Payable [Member]</t>
        </is>
      </c>
      <c r="B2" s="4" t="inlineStr">
        <is>
          <t xml:space="preserve"> </t>
        </is>
      </c>
    </row>
    <row r="3">
      <c r="A3" s="3" t="inlineStr">
        <is>
          <t>Fair Value, Assets and Liabilities Measured on Recurring and Nonrecurring Basis [Line Items]</t>
        </is>
      </c>
      <c r="B3" s="4" t="inlineStr">
        <is>
          <t xml:space="preserve"> </t>
        </is>
      </c>
    </row>
    <row r="4">
      <c r="A4" s="4" t="inlineStr">
        <is>
          <t>Convertible Debt, Fair Value Disclosures</t>
        </is>
      </c>
      <c r="B4" s="8" t="n">
        <v>532</v>
      </c>
    </row>
    <row r="5">
      <c r="A5" s="4" t="inlineStr">
        <is>
          <t>Convertible Debt</t>
        </is>
      </c>
      <c r="B5" s="5" t="n">
        <v>525</v>
      </c>
    </row>
    <row r="6">
      <c r="A6" s="4" t="inlineStr">
        <is>
          <t>Senior Notes [Member]</t>
        </is>
      </c>
      <c r="B6" s="4" t="inlineStr">
        <is>
          <t xml:space="preserve"> </t>
        </is>
      </c>
    </row>
    <row r="7">
      <c r="A7" s="3" t="inlineStr">
        <is>
          <t>Fair Value, Assets and Liabilities Measured on Recurring and Nonrecurring Basis [Line Items]</t>
        </is>
      </c>
      <c r="B7" s="4" t="inlineStr">
        <is>
          <t xml:space="preserve"> </t>
        </is>
      </c>
    </row>
    <row r="8">
      <c r="A8" s="4" t="inlineStr">
        <is>
          <t>Notes Payable, Fair Value Disclosure</t>
        </is>
      </c>
      <c r="B8" s="7" t="n">
        <v>592.2</v>
      </c>
    </row>
    <row r="9">
      <c r="A9" s="4" t="inlineStr">
        <is>
          <t>Senior notes (in USD)</t>
        </is>
      </c>
      <c r="B9" s="6" t="n">
        <v>65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39.1</v>
      </c>
      <c r="C4" s="6" t="n">
        <v>843.3</v>
      </c>
      <c r="D4" s="6" t="n">
        <v>1726.3</v>
      </c>
      <c r="E4" s="6" t="n">
        <v>156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costs, exclusive of depreciation</t>
        </is>
      </c>
      <c r="B6" s="7" t="n">
        <v>558.1</v>
      </c>
      <c r="C6" s="7" t="n">
        <v>500.7</v>
      </c>
      <c r="D6" s="7" t="n">
        <v>1049.7</v>
      </c>
      <c r="E6" s="7" t="n">
        <v>958.9</v>
      </c>
    </row>
    <row r="7">
      <c r="A7" s="4" t="inlineStr">
        <is>
          <t>Salaries and benefits</t>
        </is>
      </c>
      <c r="B7" s="7" t="n">
        <v>149.4</v>
      </c>
      <c r="C7" s="7" t="n">
        <v>131.3</v>
      </c>
      <c r="D7" s="7" t="n">
        <v>291.3</v>
      </c>
      <c r="E7" s="7" t="n">
        <v>258.1</v>
      </c>
    </row>
    <row r="8">
      <c r="A8" s="4" t="inlineStr">
        <is>
          <t>Selling, general and administrative</t>
        </is>
      </c>
      <c r="B8" s="7" t="n">
        <v>75.3</v>
      </c>
      <c r="C8" s="7" t="n">
        <v>74.2</v>
      </c>
      <c r="D8" s="7" t="n">
        <v>150.5</v>
      </c>
      <c r="E8" s="5" t="n">
        <v>138</v>
      </c>
    </row>
    <row r="9">
      <c r="A9" s="4" t="inlineStr">
        <is>
          <t>Depreciation and amortization</t>
        </is>
      </c>
      <c r="B9" s="7" t="n">
        <v>33.7</v>
      </c>
      <c r="C9" s="5" t="n">
        <v>36</v>
      </c>
      <c r="D9" s="7" t="n">
        <v>66.59999999999999</v>
      </c>
      <c r="E9" s="5" t="n">
        <v>69</v>
      </c>
    </row>
    <row r="10">
      <c r="A10" s="4" t="inlineStr">
        <is>
          <t>Total operating expenses</t>
        </is>
      </c>
      <c r="B10" s="7" t="n">
        <v>816.5</v>
      </c>
      <c r="C10" s="7" t="n">
        <v>742.2</v>
      </c>
      <c r="D10" s="7" t="n">
        <v>1558.1</v>
      </c>
      <c r="E10" s="5" t="n">
        <v>1424</v>
      </c>
    </row>
    <row r="11">
      <c r="A11" s="4" t="inlineStr">
        <is>
          <t>Operating income</t>
        </is>
      </c>
      <c r="B11" s="7" t="n">
        <v>122.6</v>
      </c>
      <c r="C11" s="7" t="n">
        <v>101.1</v>
      </c>
      <c r="D11" s="7" t="n">
        <v>168.2</v>
      </c>
      <c r="E11" s="7" t="n">
        <v>137.8</v>
      </c>
    </row>
    <row r="12">
      <c r="A12" s="4" t="inlineStr">
        <is>
          <t>Corporate Services, Eliminations and Other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7" t="n">
        <v>-1.9</v>
      </c>
      <c r="C14" s="7" t="n">
        <v>-1.9</v>
      </c>
      <c r="D14" s="7" t="n">
        <v>-3.7</v>
      </c>
      <c r="E14" s="7" t="n">
        <v>-3.8</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Direct operating costs, exclusive of depreciation</t>
        </is>
      </c>
      <c r="B16" s="7" t="n">
        <v>-1.9</v>
      </c>
      <c r="C16" s="7" t="n">
        <v>-1.8</v>
      </c>
      <c r="D16" s="7" t="n">
        <v>-3.7</v>
      </c>
      <c r="E16" s="7" t="n">
        <v>-3.7</v>
      </c>
    </row>
    <row r="17">
      <c r="A17" s="4" t="inlineStr">
        <is>
          <t>Salaries and benefits</t>
        </is>
      </c>
      <c r="B17" s="7" t="n">
        <v>18.1</v>
      </c>
      <c r="C17" s="7" t="n">
        <v>15.8</v>
      </c>
      <c r="D17" s="7" t="n">
        <v>36.8</v>
      </c>
      <c r="E17" s="7" t="n">
        <v>29.9</v>
      </c>
    </row>
    <row r="18">
      <c r="A18" s="4" t="inlineStr">
        <is>
          <t>Selling, general and administrative</t>
        </is>
      </c>
      <c r="B18" s="7" t="n">
        <v>2.3</v>
      </c>
      <c r="C18" s="7" t="n">
        <v>2.6</v>
      </c>
      <c r="D18" s="7" t="n">
        <v>4.9</v>
      </c>
      <c r="E18" s="7" t="n">
        <v>4.9</v>
      </c>
    </row>
    <row r="19">
      <c r="A19" s="4" t="inlineStr">
        <is>
          <t>Depreciation and amortization</t>
        </is>
      </c>
      <c r="B19" s="7" t="n">
        <v>0.1</v>
      </c>
      <c r="C19" s="7" t="n">
        <v>0.1</v>
      </c>
      <c r="D19" s="7" t="n">
        <v>0.2</v>
      </c>
      <c r="E19" s="7" t="n">
        <v>0.2</v>
      </c>
    </row>
    <row r="20">
      <c r="A20" s="4" t="inlineStr">
        <is>
          <t>Total operating expenses</t>
        </is>
      </c>
      <c r="B20" s="7" t="n">
        <v>18.6</v>
      </c>
      <c r="C20" s="7" t="n">
        <v>16.7</v>
      </c>
      <c r="D20" s="7" t="n">
        <v>38.2</v>
      </c>
      <c r="E20" s="7" t="n">
        <v>31.3</v>
      </c>
    </row>
    <row r="21">
      <c r="A21" s="4" t="inlineStr">
        <is>
          <t>Operating income</t>
        </is>
      </c>
      <c r="B21" s="7" t="n">
        <v>-20.5</v>
      </c>
      <c r="C21" s="7" t="n">
        <v>-18.6</v>
      </c>
      <c r="D21" s="7" t="n">
        <v>-41.9</v>
      </c>
      <c r="E21" s="7" t="n">
        <v>-35.1</v>
      </c>
    </row>
    <row r="22">
      <c r="A22" s="4" t="inlineStr">
        <is>
          <t>EFT Processing Segment [Member] | Operating Segment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7" t="n">
        <v>282.4</v>
      </c>
      <c r="C24" s="5" t="n">
        <v>249</v>
      </c>
      <c r="D24" s="7" t="n">
        <v>474.6</v>
      </c>
      <c r="E24" s="7" t="n">
        <v>394.6</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Direct operating costs, exclusive of depreciation</t>
        </is>
      </c>
      <c r="B26" s="7" t="n">
        <v>142.1</v>
      </c>
      <c r="C26" s="7" t="n">
        <v>123.8</v>
      </c>
      <c r="D26" s="7" t="n">
        <v>261.1</v>
      </c>
      <c r="E26" s="7" t="n">
        <v>217.1</v>
      </c>
    </row>
    <row r="27">
      <c r="A27" s="4" t="inlineStr">
        <is>
          <t>Salaries and benefits</t>
        </is>
      </c>
      <c r="B27" s="7" t="n">
        <v>30.8</v>
      </c>
      <c r="C27" s="7" t="n">
        <v>27.7</v>
      </c>
      <c r="D27" s="7" t="n">
        <v>58.3</v>
      </c>
      <c r="E27" s="7" t="n">
        <v>52.9</v>
      </c>
    </row>
    <row r="28">
      <c r="A28" s="4" t="inlineStr">
        <is>
          <t>Selling, general and administrative</t>
        </is>
      </c>
      <c r="B28" s="7" t="n">
        <v>16.6</v>
      </c>
      <c r="C28" s="5" t="n">
        <v>17</v>
      </c>
      <c r="D28" s="7" t="n">
        <v>32.7</v>
      </c>
      <c r="E28" s="7" t="n">
        <v>28.1</v>
      </c>
    </row>
    <row r="29">
      <c r="A29" s="4" t="inlineStr">
        <is>
          <t>Depreciation and amortization</t>
        </is>
      </c>
      <c r="B29" s="7" t="n">
        <v>23.8</v>
      </c>
      <c r="C29" s="7" t="n">
        <v>25.7</v>
      </c>
      <c r="D29" s="7" t="n">
        <v>46.5</v>
      </c>
      <c r="E29" s="5" t="n">
        <v>48</v>
      </c>
    </row>
    <row r="30">
      <c r="A30" s="4" t="inlineStr">
        <is>
          <t>Total operating expenses</t>
        </is>
      </c>
      <c r="B30" s="7" t="n">
        <v>213.3</v>
      </c>
      <c r="C30" s="7" t="n">
        <v>194.2</v>
      </c>
      <c r="D30" s="7" t="n">
        <v>398.6</v>
      </c>
      <c r="E30" s="7" t="n">
        <v>346.1</v>
      </c>
    </row>
    <row r="31">
      <c r="A31" s="4" t="inlineStr">
        <is>
          <t>Operating income</t>
        </is>
      </c>
      <c r="B31" s="7" t="n">
        <v>69.09999999999999</v>
      </c>
      <c r="C31" s="7" t="n">
        <v>54.8</v>
      </c>
      <c r="D31" s="5" t="n">
        <v>76</v>
      </c>
      <c r="E31" s="7" t="n">
        <v>48.5</v>
      </c>
    </row>
    <row r="32">
      <c r="A32" s="4" t="inlineStr">
        <is>
          <t>EFT Processing Segment [Member] | Corporate Services, Eliminations and Other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Epay Segment [Member] | Operating Segmen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263.8</v>
      </c>
      <c r="C37" s="7" t="n">
        <v>227.7</v>
      </c>
      <c r="D37" s="7" t="n">
        <v>501.2</v>
      </c>
      <c r="E37" s="7" t="n">
        <v>463.5</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Direct operating costs, exclusive of depreciation</t>
        </is>
      </c>
      <c r="B39" s="7" t="n">
        <v>204.2</v>
      </c>
      <c r="C39" s="7" t="n">
        <v>173.7</v>
      </c>
      <c r="D39" s="7" t="n">
        <v>382.3</v>
      </c>
      <c r="E39" s="5" t="n">
        <v>352</v>
      </c>
    </row>
    <row r="40">
      <c r="A40" s="4" t="inlineStr">
        <is>
          <t>Salaries and benefits</t>
        </is>
      </c>
      <c r="B40" s="5" t="n">
        <v>22</v>
      </c>
      <c r="C40" s="7" t="n">
        <v>19.8</v>
      </c>
      <c r="D40" s="7" t="n">
        <v>43.4</v>
      </c>
      <c r="E40" s="5" t="n">
        <v>40</v>
      </c>
    </row>
    <row r="41">
      <c r="A41" s="4" t="inlineStr">
        <is>
          <t>Selling, general and administrative</t>
        </is>
      </c>
      <c r="B41" s="7" t="n">
        <v>9.1</v>
      </c>
      <c r="C41" s="7" t="n">
        <v>8.300000000000001</v>
      </c>
      <c r="D41" s="7" t="n">
        <v>17.9</v>
      </c>
      <c r="E41" s="7" t="n">
        <v>17.7</v>
      </c>
    </row>
    <row r="42">
      <c r="A42" s="4" t="inlineStr">
        <is>
          <t>Depreciation and amortization</t>
        </is>
      </c>
      <c r="B42" s="7" t="n">
        <v>1.7</v>
      </c>
      <c r="C42" s="7" t="n">
        <v>1.6</v>
      </c>
      <c r="D42" s="7" t="n">
        <v>3.3</v>
      </c>
      <c r="E42" s="7" t="n">
        <v>3.3</v>
      </c>
    </row>
    <row r="43">
      <c r="A43" s="4" t="inlineStr">
        <is>
          <t>Total operating expenses</t>
        </is>
      </c>
      <c r="B43" s="5" t="n">
        <v>237</v>
      </c>
      <c r="C43" s="7" t="n">
        <v>203.4</v>
      </c>
      <c r="D43" s="7" t="n">
        <v>446.9</v>
      </c>
      <c r="E43" s="5" t="n">
        <v>413</v>
      </c>
    </row>
    <row r="44">
      <c r="A44" s="4" t="inlineStr">
        <is>
          <t>Operating income</t>
        </is>
      </c>
      <c r="B44" s="7" t="n">
        <v>26.8</v>
      </c>
      <c r="C44" s="7" t="n">
        <v>24.3</v>
      </c>
      <c r="D44" s="7" t="n">
        <v>54.3</v>
      </c>
      <c r="E44" s="7" t="n">
        <v>50.5</v>
      </c>
    </row>
    <row r="45">
      <c r="A45" s="4" t="inlineStr">
        <is>
          <t>Epay Segment [Member] | Corporate Services, Eliminations and Other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5" t="n">
        <v>0</v>
      </c>
      <c r="D47" s="5" t="n">
        <v>0</v>
      </c>
      <c r="E47" s="5" t="n">
        <v>0</v>
      </c>
    </row>
    <row r="48">
      <c r="A48" s="4" t="inlineStr">
        <is>
          <t>Money Transfer Segment [Member] | Operating Segment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7" t="n">
        <v>394.8</v>
      </c>
      <c r="C50" s="7" t="n">
        <v>368.5</v>
      </c>
      <c r="D50" s="7" t="n">
        <v>754.2</v>
      </c>
      <c r="E50" s="7" t="n">
        <v>707.5</v>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Direct operating costs, exclusive of depreciation</t>
        </is>
      </c>
      <c r="B52" s="7" t="n">
        <v>213.7</v>
      </c>
      <c r="C52" s="5" t="n">
        <v>205</v>
      </c>
      <c r="D52" s="5" t="n">
        <v>410</v>
      </c>
      <c r="E52" s="7" t="n">
        <v>393.5</v>
      </c>
    </row>
    <row r="53">
      <c r="A53" s="4" t="inlineStr">
        <is>
          <t>Salaries and benefits</t>
        </is>
      </c>
      <c r="B53" s="7" t="n">
        <v>78.5</v>
      </c>
      <c r="C53" s="5" t="n">
        <v>68</v>
      </c>
      <c r="D53" s="7" t="n">
        <v>152.8</v>
      </c>
      <c r="E53" s="7" t="n">
        <v>135.3</v>
      </c>
    </row>
    <row r="54">
      <c r="A54" s="4" t="inlineStr">
        <is>
          <t>Selling, general and administrative</t>
        </is>
      </c>
      <c r="B54" s="7" t="n">
        <v>47.3</v>
      </c>
      <c r="C54" s="7" t="n">
        <v>46.3</v>
      </c>
      <c r="D54" s="5" t="n">
        <v>95</v>
      </c>
      <c r="E54" s="7" t="n">
        <v>87.3</v>
      </c>
    </row>
    <row r="55">
      <c r="A55" s="4" t="inlineStr">
        <is>
          <t>Depreciation and amortization</t>
        </is>
      </c>
      <c r="B55" s="7" t="n">
        <v>8.1</v>
      </c>
      <c r="C55" s="7" t="n">
        <v>8.6</v>
      </c>
      <c r="D55" s="7" t="n">
        <v>16.6</v>
      </c>
      <c r="E55" s="7" t="n">
        <v>17.5</v>
      </c>
    </row>
    <row r="56">
      <c r="A56" s="4" t="inlineStr">
        <is>
          <t>Total operating expenses</t>
        </is>
      </c>
      <c r="B56" s="7" t="n">
        <v>347.6</v>
      </c>
      <c r="C56" s="7" t="n">
        <v>327.9</v>
      </c>
      <c r="D56" s="7" t="n">
        <v>674.4</v>
      </c>
      <c r="E56" s="7" t="n">
        <v>633.6</v>
      </c>
    </row>
    <row r="57">
      <c r="A57" s="4" t="inlineStr">
        <is>
          <t>Operating income</t>
        </is>
      </c>
      <c r="B57" s="7" t="n">
        <v>47.2</v>
      </c>
      <c r="C57" s="7" t="n">
        <v>40.6</v>
      </c>
      <c r="D57" s="7" t="n">
        <v>79.8</v>
      </c>
      <c r="E57" s="7" t="n">
        <v>73.90000000000001</v>
      </c>
    </row>
    <row r="58">
      <c r="A58" s="4" t="inlineStr">
        <is>
          <t>Money Transfer Segment [Member] | Corporate Services, Eliminations and Other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8" t="n">
        <v>0</v>
      </c>
      <c r="C60" s="8" t="n">
        <v>0</v>
      </c>
      <c r="D60" s="8" t="n">
        <v>0</v>
      </c>
      <c r="E60" s="8"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INFORMATION (Details 1)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t>
        </is>
      </c>
      <c r="B3" s="8" t="n">
        <v>5221</v>
      </c>
      <c r="C3" s="6" t="n">
        <v>5403.6</v>
      </c>
    </row>
    <row r="4">
      <c r="A4" s="4" t="inlineStr">
        <is>
          <t>Corporate Services, Eliminations and Oth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7" t="n">
        <v>250.9</v>
      </c>
      <c r="C6" s="7" t="n">
        <v>283.8</v>
      </c>
    </row>
    <row r="7">
      <c r="A7" s="4" t="inlineStr">
        <is>
          <t>EFT Processing Segment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7" t="n">
        <v>2393.8</v>
      </c>
      <c r="C9" s="7" t="n">
        <v>2150.7</v>
      </c>
    </row>
    <row r="10">
      <c r="A10" s="4" t="inlineStr">
        <is>
          <t>Epay Segment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7" t="n">
        <v>848.3</v>
      </c>
      <c r="C12" s="7" t="n">
        <v>1173.3</v>
      </c>
    </row>
    <row r="13">
      <c r="A13" s="4" t="inlineStr">
        <is>
          <t>Money Transfer Segment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t>
        </is>
      </c>
      <c r="B15" s="8" t="n">
        <v>1728</v>
      </c>
      <c r="C15" s="6" t="n">
        <v>17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2)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39.1</v>
      </c>
      <c r="C4" s="6" t="n">
        <v>843.3</v>
      </c>
      <c r="D4" s="6" t="n">
        <v>1726.3</v>
      </c>
      <c r="E4" s="6" t="n">
        <v>1561.8</v>
      </c>
    </row>
    <row r="5">
      <c r="A5" s="4" t="inlineStr">
        <is>
          <t>Elimination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7" t="n">
        <v>-1.9</v>
      </c>
      <c r="C7" s="7" t="n">
        <v>-1.9</v>
      </c>
      <c r="D7" s="7" t="n">
        <v>-3.7</v>
      </c>
      <c r="E7" s="7" t="n">
        <v>-3.8</v>
      </c>
    </row>
    <row r="8">
      <c r="A8" s="4" t="inlineStr">
        <is>
          <t>EFT Processing Segment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82.4</v>
      </c>
      <c r="C10" s="5" t="n">
        <v>249</v>
      </c>
      <c r="D10" s="7" t="n">
        <v>474.6</v>
      </c>
      <c r="E10" s="7" t="n">
        <v>394.6</v>
      </c>
    </row>
    <row r="11">
      <c r="A11" s="4" t="inlineStr">
        <is>
          <t>EFT Processing Segment [Member] | Eliminatio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0</v>
      </c>
      <c r="E13" s="5" t="n">
        <v>0</v>
      </c>
    </row>
    <row r="14">
      <c r="A14" s="4" t="inlineStr">
        <is>
          <t>Epay Segment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263.8</v>
      </c>
      <c r="C16" s="7" t="n">
        <v>227.7</v>
      </c>
      <c r="D16" s="7" t="n">
        <v>501.2</v>
      </c>
      <c r="E16" s="7" t="n">
        <v>463.5</v>
      </c>
    </row>
    <row r="17">
      <c r="A17" s="4" t="inlineStr">
        <is>
          <t>Epay Segment [Member] | Elimina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Money Transfer Segment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394.8</v>
      </c>
      <c r="C22" s="7" t="n">
        <v>368.5</v>
      </c>
      <c r="D22" s="7" t="n">
        <v>754.2</v>
      </c>
      <c r="E22" s="7" t="n">
        <v>707.5</v>
      </c>
    </row>
    <row r="23">
      <c r="A23" s="4" t="inlineStr">
        <is>
          <t>Money Transfer Segment [Member] | Elimination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Europe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562.2</v>
      </c>
      <c r="C28" s="7" t="n">
        <v>488.2</v>
      </c>
      <c r="D28" s="7" t="n">
        <v>1001.2</v>
      </c>
      <c r="E28" s="7" t="n">
        <v>875.8</v>
      </c>
    </row>
    <row r="29">
      <c r="A29" s="4" t="inlineStr">
        <is>
          <t>Europe [Member] | EFT Processing Segment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223.7</v>
      </c>
      <c r="C31" s="7" t="n">
        <v>199.3</v>
      </c>
      <c r="D31" s="7" t="n">
        <v>358.6</v>
      </c>
      <c r="E31" s="7" t="n">
        <v>296.5</v>
      </c>
    </row>
    <row r="32">
      <c r="A32" s="4" t="inlineStr">
        <is>
          <t>Europe [Member] | Epay Segment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172.4</v>
      </c>
      <c r="C34" s="7" t="n">
        <v>140.3</v>
      </c>
      <c r="D34" s="7" t="n">
        <v>327.3</v>
      </c>
      <c r="E34" s="7" t="n">
        <v>290.6</v>
      </c>
    </row>
    <row r="35">
      <c r="A35" s="4" t="inlineStr">
        <is>
          <t>Europe [Member] | Money Transfer Segment [Member] | Operating Segmen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166.1</v>
      </c>
      <c r="C37" s="7" t="n">
        <v>148.6</v>
      </c>
      <c r="D37" s="7" t="n">
        <v>315.3</v>
      </c>
      <c r="E37" s="7" t="n">
        <v>288.7</v>
      </c>
    </row>
    <row r="38">
      <c r="A38" s="4" t="inlineStr">
        <is>
          <t>North America [Member] | Operating Segment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248.8</v>
      </c>
      <c r="C40" s="7" t="n">
        <v>229.3</v>
      </c>
      <c r="D40" s="7" t="n">
        <v>465.3</v>
      </c>
      <c r="E40" s="7" t="n">
        <v>437.8</v>
      </c>
    </row>
    <row r="41">
      <c r="A41" s="4" t="inlineStr">
        <is>
          <t>North America [Member] | EFT Processing Segment [Member] | Operating Segment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17.3</v>
      </c>
      <c r="C43" s="7" t="n">
        <v>16.6</v>
      </c>
      <c r="D43" s="7" t="n">
        <v>35.3</v>
      </c>
      <c r="E43" s="7" t="n">
        <v>33.8</v>
      </c>
    </row>
    <row r="44">
      <c r="A44" s="4" t="inlineStr">
        <is>
          <t>North America [Member] | Epay Segment [Member] | Operating Segment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7" t="n">
        <v>44.6</v>
      </c>
      <c r="C46" s="5" t="n">
        <v>33</v>
      </c>
      <c r="D46" s="7" t="n">
        <v>80.40000000000001</v>
      </c>
      <c r="E46" s="7" t="n">
        <v>65.59999999999999</v>
      </c>
    </row>
    <row r="47">
      <c r="A47" s="4" t="inlineStr">
        <is>
          <t>North America [Member] | Money Transfer Segment [Member] | Operating Segment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186.9</v>
      </c>
      <c r="C49" s="7" t="n">
        <v>179.7</v>
      </c>
      <c r="D49" s="7" t="n">
        <v>349.6</v>
      </c>
      <c r="E49" s="7" t="n">
        <v>338.4</v>
      </c>
    </row>
    <row r="50">
      <c r="A50" s="4" t="inlineStr">
        <is>
          <t>Asia Pacific [Member] | Operating Segment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7" t="n">
        <v>107.2</v>
      </c>
      <c r="C52" s="7" t="n">
        <v>100.4</v>
      </c>
      <c r="D52" s="7" t="n">
        <v>184.7</v>
      </c>
      <c r="E52" s="7" t="n">
        <v>198.2</v>
      </c>
    </row>
    <row r="53">
      <c r="A53" s="4" t="inlineStr">
        <is>
          <t>Asia Pacific [Member] | EFT Processing Segment [Member] | Operating Segment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7" t="n">
        <v>40.3</v>
      </c>
      <c r="C55" s="7" t="n">
        <v>32.3</v>
      </c>
      <c r="D55" s="5" t="n">
        <v>76</v>
      </c>
      <c r="E55" s="7" t="n">
        <v>62.7</v>
      </c>
    </row>
    <row r="56">
      <c r="A56" s="4" t="inlineStr">
        <is>
          <t>Asia Pacific [Member] | Epay Segment [Member] | Operating Segments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7" t="n">
        <v>38.1</v>
      </c>
      <c r="C58" s="5" t="n">
        <v>41</v>
      </c>
      <c r="D58" s="7" t="n">
        <v>57.8</v>
      </c>
      <c r="E58" s="7" t="n">
        <v>81.8</v>
      </c>
    </row>
    <row r="59">
      <c r="A59" s="4" t="inlineStr">
        <is>
          <t>Asia Pacific [Member] | Money Transfer Segment [Member] | Operating Segment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7" t="n">
        <v>28.8</v>
      </c>
      <c r="C61" s="7" t="n">
        <v>27.1</v>
      </c>
      <c r="D61" s="7" t="n">
        <v>50.9</v>
      </c>
      <c r="E61" s="7" t="n">
        <v>53.7</v>
      </c>
    </row>
    <row r="62">
      <c r="A62" s="4" t="inlineStr">
        <is>
          <t>Other [Member] | Operating Segment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22.8</v>
      </c>
      <c r="C64" s="7" t="n">
        <v>27.3</v>
      </c>
      <c r="D64" s="7" t="n">
        <v>78.8</v>
      </c>
      <c r="E64" s="7" t="n">
        <v>53.8</v>
      </c>
    </row>
    <row r="65">
      <c r="A65" s="4" t="inlineStr">
        <is>
          <t>Other [Member] | EFT Processing Segment [Member] | Operating Segment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7" t="n">
        <v>1.1</v>
      </c>
      <c r="C67" s="7" t="n">
        <v>0.8</v>
      </c>
      <c r="D67" s="7" t="n">
        <v>4.7</v>
      </c>
      <c r="E67" s="7" t="n">
        <v>1.6</v>
      </c>
    </row>
    <row r="68">
      <c r="A68" s="4" t="inlineStr">
        <is>
          <t>Other [Member] | Epay Segment [Member] | Operating Segments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7" t="n">
        <v>8.699999999999999</v>
      </c>
      <c r="C70" s="7" t="n">
        <v>13.4</v>
      </c>
      <c r="D70" s="7" t="n">
        <v>35.7</v>
      </c>
      <c r="E70" s="7" t="n">
        <v>25.5</v>
      </c>
    </row>
    <row r="71">
      <c r="A71" s="4" t="inlineStr">
        <is>
          <t>Other [Member] | Money Transfer Segment [Member] | Operating Segments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13</v>
      </c>
      <c r="C73" s="6" t="n">
        <v>13.1</v>
      </c>
      <c r="D73" s="6" t="n">
        <v>38.4</v>
      </c>
      <c r="E73" s="6" t="n">
        <v>2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6 Months Ended</t>
        </is>
      </c>
    </row>
    <row r="2">
      <c r="B2" s="2" t="inlineStr">
        <is>
          <t>Jun. 30, 2023 segment</t>
        </is>
      </c>
    </row>
    <row r="3">
      <c r="A3" s="3" t="inlineStr">
        <is>
          <t>SEGMENT INFORMATION</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73</v>
      </c>
      <c r="C4" s="12" t="n">
        <v>0.267</v>
      </c>
      <c r="D4" s="12" t="n">
        <v>0.319</v>
      </c>
      <c r="E4" s="12" t="n">
        <v>0.367</v>
      </c>
    </row>
    <row r="5">
      <c r="A5" s="4" t="inlineStr">
        <is>
          <t>Federal statutory income tax rate</t>
        </is>
      </c>
      <c r="B5" s="13" t="n">
        <v>0.21</v>
      </c>
      <c r="C5" s="4" t="inlineStr">
        <is>
          <t xml:space="preserve"> </t>
        </is>
      </c>
      <c r="D5" s="13" t="n">
        <v>0.21</v>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4" customWidth="1" min="8" max="8"/>
  </cols>
  <sheetData>
    <row r="1">
      <c r="A1" s="1" t="inlineStr">
        <is>
          <t>CONSOLIDATED STATEMENTS OF CHANGES IN EQUITY (Unaudited)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alance at Dec. 31, 2021</t>
        </is>
      </c>
      <c r="B2" s="6" t="n">
        <v>1255.5</v>
      </c>
      <c r="C2" s="6" t="n">
        <v>1.3</v>
      </c>
      <c r="D2" s="6" t="n">
        <v>1274.1</v>
      </c>
      <c r="E2" s="6" t="n">
        <v>-931.2</v>
      </c>
      <c r="F2" s="6" t="n">
        <v>1083.9</v>
      </c>
      <c r="G2" s="6" t="n">
        <v>-172.6</v>
      </c>
      <c r="H2" s="8" t="n">
        <v>0</v>
      </c>
    </row>
    <row r="3">
      <c r="A3" s="4" t="inlineStr">
        <is>
          <t>Balance, shares at Dec. 31, 2021</t>
        </is>
      </c>
      <c r="B3" s="4" t="inlineStr">
        <is>
          <t xml:space="preserve"> </t>
        </is>
      </c>
      <c r="C3" s="5" t="n">
        <v>5114788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7" t="n">
        <v>8.300000000000001</v>
      </c>
      <c r="C5" s="4" t="inlineStr">
        <is>
          <t xml:space="preserve"> </t>
        </is>
      </c>
      <c r="D5" s="4" t="inlineStr">
        <is>
          <t xml:space="preserve"> </t>
        </is>
      </c>
      <c r="E5" s="4" t="inlineStr">
        <is>
          <t xml:space="preserve"> </t>
        </is>
      </c>
      <c r="F5" s="7" t="n">
        <v>8.300000000000001</v>
      </c>
      <c r="G5" s="4" t="inlineStr">
        <is>
          <t xml:space="preserve"> </t>
        </is>
      </c>
      <c r="H5" s="4" t="inlineStr">
        <is>
          <t xml:space="preserve"> </t>
        </is>
      </c>
    </row>
    <row r="6">
      <c r="A6" s="4" t="inlineStr">
        <is>
          <t>Other comprehensive income (loss)</t>
        </is>
      </c>
      <c r="B6" s="7" t="n">
        <v>-21.1</v>
      </c>
      <c r="C6" s="4" t="inlineStr">
        <is>
          <t xml:space="preserve"> </t>
        </is>
      </c>
      <c r="D6" s="4" t="inlineStr">
        <is>
          <t xml:space="preserve"> </t>
        </is>
      </c>
      <c r="E6" s="4" t="inlineStr">
        <is>
          <t xml:space="preserve"> </t>
        </is>
      </c>
      <c r="F6" s="4" t="inlineStr">
        <is>
          <t xml:space="preserve"> </t>
        </is>
      </c>
      <c r="G6" s="7" t="n">
        <v>-21.1</v>
      </c>
      <c r="H6" s="4" t="inlineStr">
        <is>
          <t xml:space="preserve"> </t>
        </is>
      </c>
    </row>
    <row r="7">
      <c r="A7" s="4" t="inlineStr">
        <is>
          <t>Stock issued under employee stock plans</t>
        </is>
      </c>
      <c r="B7" s="7" t="n">
        <v>2.1</v>
      </c>
      <c r="C7" s="8" t="n">
        <v>0</v>
      </c>
      <c r="D7" s="5" t="n">
        <v>2</v>
      </c>
      <c r="E7" s="7" t="n">
        <v>0.1</v>
      </c>
      <c r="F7" s="4" t="inlineStr">
        <is>
          <t xml:space="preserve"> </t>
        </is>
      </c>
      <c r="G7" s="4" t="inlineStr">
        <is>
          <t xml:space="preserve"> </t>
        </is>
      </c>
      <c r="H7" s="4" t="inlineStr">
        <is>
          <t xml:space="preserve"> </t>
        </is>
      </c>
    </row>
    <row r="8">
      <c r="A8" s="4" t="inlineStr">
        <is>
          <t>Stock issued under employee stock plans, shares</t>
        </is>
      </c>
      <c r="B8" s="4" t="inlineStr">
        <is>
          <t xml:space="preserve"> </t>
        </is>
      </c>
      <c r="C8" s="5" t="n">
        <v>4017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7" t="n">
        <v>9.800000000000001</v>
      </c>
      <c r="C9" s="4" t="inlineStr">
        <is>
          <t xml:space="preserve"> </t>
        </is>
      </c>
      <c r="D9" s="7" t="n">
        <v>9.800000000000001</v>
      </c>
      <c r="E9" s="4" t="inlineStr">
        <is>
          <t xml:space="preserve"> </t>
        </is>
      </c>
      <c r="F9" s="4" t="inlineStr">
        <is>
          <t xml:space="preserve"> </t>
        </is>
      </c>
      <c r="G9" s="4" t="inlineStr">
        <is>
          <t xml:space="preserve"> </t>
        </is>
      </c>
      <c r="H9" s="4" t="inlineStr">
        <is>
          <t xml:space="preserve"> </t>
        </is>
      </c>
    </row>
    <row r="10">
      <c r="A10" s="4" t="inlineStr">
        <is>
          <t>Repurchase of shares</t>
        </is>
      </c>
      <c r="B10" s="7" t="n">
        <v>-70.40000000000001</v>
      </c>
      <c r="C10" s="4" t="inlineStr">
        <is>
          <t xml:space="preserve"> </t>
        </is>
      </c>
      <c r="D10" s="4" t="inlineStr">
        <is>
          <t xml:space="preserve"> </t>
        </is>
      </c>
      <c r="E10" s="7" t="n">
        <v>-70.40000000000001</v>
      </c>
      <c r="F10" s="4" t="inlineStr">
        <is>
          <t xml:space="preserve"> </t>
        </is>
      </c>
      <c r="G10" s="4" t="inlineStr">
        <is>
          <t xml:space="preserve"> </t>
        </is>
      </c>
      <c r="H10" s="4" t="inlineStr">
        <is>
          <t xml:space="preserve"> </t>
        </is>
      </c>
    </row>
    <row r="11">
      <c r="A11" s="4" t="inlineStr">
        <is>
          <t>Repurchase of shares, shares</t>
        </is>
      </c>
      <c r="B11" s="4" t="inlineStr">
        <is>
          <t xml:space="preserve"> </t>
        </is>
      </c>
      <c r="C11" s="5" t="n">
        <v>-6395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option of ASU 2020-06</t>
        </is>
      </c>
      <c r="B12" s="7" t="n">
        <v>-40.7</v>
      </c>
      <c r="C12" s="4" t="inlineStr">
        <is>
          <t xml:space="preserve"> </t>
        </is>
      </c>
      <c r="D12" s="7" t="n">
        <v>-74.09999999999999</v>
      </c>
      <c r="E12" s="4" t="inlineStr">
        <is>
          <t xml:space="preserve"> </t>
        </is>
      </c>
      <c r="F12" s="7" t="n">
        <v>33.4</v>
      </c>
      <c r="G12" s="4" t="inlineStr">
        <is>
          <t xml:space="preserve"> </t>
        </is>
      </c>
      <c r="H12" s="4" t="inlineStr">
        <is>
          <t xml:space="preserve"> </t>
        </is>
      </c>
    </row>
    <row r="13">
      <c r="A13" s="4" t="inlineStr">
        <is>
          <t>Balance at Mar. 31, 2022</t>
        </is>
      </c>
      <c r="B13" s="7" t="n">
        <v>1143.5</v>
      </c>
      <c r="C13" s="6" t="n">
        <v>1.3</v>
      </c>
      <c r="D13" s="7" t="n">
        <v>1211.8</v>
      </c>
      <c r="E13" s="7" t="n">
        <v>-1001.5</v>
      </c>
      <c r="F13" s="7" t="n">
        <v>1125.6</v>
      </c>
      <c r="G13" s="7" t="n">
        <v>-193.7</v>
      </c>
      <c r="H13" s="5" t="n">
        <v>0</v>
      </c>
    </row>
    <row r="14">
      <c r="A14" s="4" t="inlineStr">
        <is>
          <t>Balance, shares at Mar. 31, 2022</t>
        </is>
      </c>
      <c r="B14" s="4" t="inlineStr">
        <is>
          <t xml:space="preserve"> </t>
        </is>
      </c>
      <c r="C14" s="5" t="n">
        <v>5054852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7" t="n">
        <v>1255.5</v>
      </c>
      <c r="C15" s="6" t="n">
        <v>1.3</v>
      </c>
      <c r="D15" s="7" t="n">
        <v>1274.1</v>
      </c>
      <c r="E15" s="7" t="n">
        <v>-931.2</v>
      </c>
      <c r="F15" s="7" t="n">
        <v>1083.9</v>
      </c>
      <c r="G15" s="7" t="n">
        <v>-172.6</v>
      </c>
      <c r="H15" s="5" t="n">
        <v>0</v>
      </c>
    </row>
    <row r="16">
      <c r="A16" s="4" t="inlineStr">
        <is>
          <t>Balance, shares at Dec. 31, 2021</t>
        </is>
      </c>
      <c r="B16" s="4" t="inlineStr">
        <is>
          <t xml:space="preserve"> </t>
        </is>
      </c>
      <c r="C16" s="5" t="n">
        <v>51147884</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7" t="n">
        <v>6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2</t>
        </is>
      </c>
      <c r="B19" s="5" t="n">
        <v>1019</v>
      </c>
      <c r="C19" s="6" t="n">
        <v>1.3</v>
      </c>
      <c r="D19" s="7" t="n">
        <v>1223.2</v>
      </c>
      <c r="E19" s="7" t="n">
        <v>-1106.2</v>
      </c>
      <c r="F19" s="7" t="n">
        <v>1182.9</v>
      </c>
      <c r="G19" s="7" t="n">
        <v>-281.9</v>
      </c>
      <c r="H19" s="7" t="n">
        <v>-0.3</v>
      </c>
    </row>
    <row r="20">
      <c r="A20" s="4" t="inlineStr">
        <is>
          <t>Balance, shares at Jun. 30, 2022</t>
        </is>
      </c>
      <c r="B20" s="4" t="inlineStr">
        <is>
          <t xml:space="preserve"> </t>
        </is>
      </c>
      <c r="C20" s="5" t="n">
        <v>495797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2</t>
        </is>
      </c>
      <c r="B21" s="7" t="n">
        <v>1143.5</v>
      </c>
      <c r="C21" s="6" t="n">
        <v>1.3</v>
      </c>
      <c r="D21" s="7" t="n">
        <v>1211.8</v>
      </c>
      <c r="E21" s="7" t="n">
        <v>-1001.5</v>
      </c>
      <c r="F21" s="7" t="n">
        <v>1125.6</v>
      </c>
      <c r="G21" s="7" t="n">
        <v>-193.7</v>
      </c>
      <c r="H21" s="5" t="n">
        <v>0</v>
      </c>
    </row>
    <row r="22">
      <c r="A22" s="4" t="inlineStr">
        <is>
          <t>Balance, shares at Mar. 31, 2022</t>
        </is>
      </c>
      <c r="B22" s="4" t="inlineStr">
        <is>
          <t xml:space="preserve"> </t>
        </is>
      </c>
      <c r="C22" s="5" t="n">
        <v>50548522</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7" t="n">
        <v>57.1</v>
      </c>
      <c r="C24" s="4" t="inlineStr">
        <is>
          <t xml:space="preserve"> </t>
        </is>
      </c>
      <c r="D24" s="4" t="inlineStr">
        <is>
          <t xml:space="preserve"> </t>
        </is>
      </c>
      <c r="E24" s="4" t="inlineStr">
        <is>
          <t xml:space="preserve"> </t>
        </is>
      </c>
      <c r="F24" s="7" t="n">
        <v>57.3</v>
      </c>
      <c r="G24" s="4" t="inlineStr">
        <is>
          <t xml:space="preserve"> </t>
        </is>
      </c>
      <c r="H24" s="7" t="n">
        <v>-0.2</v>
      </c>
    </row>
    <row r="25">
      <c r="A25" s="4" t="inlineStr">
        <is>
          <t>Other comprehensive income (loss)</t>
        </is>
      </c>
      <c r="B25" s="7" t="n">
        <v>-88.3</v>
      </c>
      <c r="C25" s="4" t="inlineStr">
        <is>
          <t xml:space="preserve"> </t>
        </is>
      </c>
      <c r="D25" s="4" t="inlineStr">
        <is>
          <t xml:space="preserve"> </t>
        </is>
      </c>
      <c r="E25" s="4" t="inlineStr">
        <is>
          <t xml:space="preserve"> </t>
        </is>
      </c>
      <c r="F25" s="4" t="inlineStr">
        <is>
          <t xml:space="preserve"> </t>
        </is>
      </c>
      <c r="G25" s="7" t="n">
        <v>-88.2</v>
      </c>
      <c r="H25" s="7" t="n">
        <v>-0.1</v>
      </c>
    </row>
    <row r="26">
      <c r="A26" s="4" t="inlineStr">
        <is>
          <t>Stock issued under employee stock plans</t>
        </is>
      </c>
      <c r="B26" s="7" t="n">
        <v>1.2</v>
      </c>
      <c r="C26" s="8" t="n">
        <v>0</v>
      </c>
      <c r="D26" s="7" t="n">
        <v>1.3</v>
      </c>
      <c r="E26" s="7" t="n">
        <v>-0.1</v>
      </c>
      <c r="F26" s="4" t="inlineStr">
        <is>
          <t xml:space="preserve"> </t>
        </is>
      </c>
      <c r="G26" s="4" t="inlineStr">
        <is>
          <t xml:space="preserve"> </t>
        </is>
      </c>
      <c r="H26" s="4" t="inlineStr">
        <is>
          <t xml:space="preserve"> </t>
        </is>
      </c>
    </row>
    <row r="27">
      <c r="A27" s="4" t="inlineStr">
        <is>
          <t>Stock issued under employee stock plans, shares</t>
        </is>
      </c>
      <c r="B27" s="4" t="inlineStr">
        <is>
          <t xml:space="preserve"> </t>
        </is>
      </c>
      <c r="C27" s="5" t="n">
        <v>312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t>
        </is>
      </c>
      <c r="B28" s="7" t="n">
        <v>10.1</v>
      </c>
      <c r="C28" s="4" t="inlineStr">
        <is>
          <t xml:space="preserve"> </t>
        </is>
      </c>
      <c r="D28" s="7" t="n">
        <v>10.1</v>
      </c>
      <c r="E28" s="4" t="inlineStr">
        <is>
          <t xml:space="preserve"> </t>
        </is>
      </c>
      <c r="F28" s="4" t="inlineStr">
        <is>
          <t xml:space="preserve"> </t>
        </is>
      </c>
      <c r="G28" s="4" t="inlineStr">
        <is>
          <t xml:space="preserve"> </t>
        </is>
      </c>
      <c r="H28" s="4" t="inlineStr">
        <is>
          <t xml:space="preserve"> </t>
        </is>
      </c>
    </row>
    <row r="29">
      <c r="A29" s="4" t="inlineStr">
        <is>
          <t>Repurchase of shares</t>
        </is>
      </c>
      <c r="B29" s="7" t="n">
        <v>-104.6</v>
      </c>
      <c r="C29" s="4" t="inlineStr">
        <is>
          <t xml:space="preserve"> </t>
        </is>
      </c>
      <c r="D29" s="4" t="inlineStr">
        <is>
          <t xml:space="preserve"> </t>
        </is>
      </c>
      <c r="E29" s="7" t="n">
        <v>-104.6</v>
      </c>
      <c r="F29" s="4" t="inlineStr">
        <is>
          <t xml:space="preserve"> </t>
        </is>
      </c>
      <c r="G29" s="4" t="inlineStr">
        <is>
          <t xml:space="preserve"> </t>
        </is>
      </c>
      <c r="H29" s="4" t="inlineStr">
        <is>
          <t xml:space="preserve"> </t>
        </is>
      </c>
    </row>
    <row r="30">
      <c r="A30" s="4" t="inlineStr">
        <is>
          <t>Repurchase of shares, shares</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un. 30, 2022</t>
        </is>
      </c>
      <c r="B31" s="5" t="n">
        <v>1019</v>
      </c>
      <c r="C31" s="6" t="n">
        <v>1.3</v>
      </c>
      <c r="D31" s="7" t="n">
        <v>1223.2</v>
      </c>
      <c r="E31" s="7" t="n">
        <v>-1106.2</v>
      </c>
      <c r="F31" s="7" t="n">
        <v>1182.9</v>
      </c>
      <c r="G31" s="7" t="n">
        <v>-281.9</v>
      </c>
      <c r="H31" s="7" t="n">
        <v>-0.3</v>
      </c>
    </row>
    <row r="32">
      <c r="A32" s="4" t="inlineStr">
        <is>
          <t>Balance, shares at Jun. 30, 2022</t>
        </is>
      </c>
      <c r="B32" s="4" t="inlineStr">
        <is>
          <t xml:space="preserve"> </t>
        </is>
      </c>
      <c r="C32" s="5" t="n">
        <v>4957975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2</t>
        </is>
      </c>
      <c r="B33" s="7" t="n">
        <v>1244.4</v>
      </c>
      <c r="C33" s="6" t="n">
        <v>1.3</v>
      </c>
      <c r="D33" s="7" t="n">
        <v>1251.8</v>
      </c>
      <c r="E33" s="7" t="n">
        <v>-1105.8</v>
      </c>
      <c r="F33" s="7" t="n">
        <v>1348.3</v>
      </c>
      <c r="G33" s="5" t="n">
        <v>-251</v>
      </c>
      <c r="H33" s="7" t="n">
        <v>-0.2</v>
      </c>
    </row>
    <row r="34">
      <c r="A34" s="4" t="inlineStr">
        <is>
          <t>Balance, shares at Dec. 31, 2022</t>
        </is>
      </c>
      <c r="B34" s="4" t="inlineStr">
        <is>
          <t xml:space="preserve"> </t>
        </is>
      </c>
      <c r="C34" s="5" t="n">
        <v>49822707</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7" t="n">
        <v>19.8</v>
      </c>
      <c r="C36" s="4" t="inlineStr">
        <is>
          <t xml:space="preserve"> </t>
        </is>
      </c>
      <c r="D36" s="4" t="inlineStr">
        <is>
          <t xml:space="preserve"> </t>
        </is>
      </c>
      <c r="E36" s="4" t="inlineStr">
        <is>
          <t xml:space="preserve"> </t>
        </is>
      </c>
      <c r="F36" s="7" t="n">
        <v>20.1</v>
      </c>
      <c r="G36" s="4" t="inlineStr">
        <is>
          <t xml:space="preserve"> </t>
        </is>
      </c>
      <c r="H36" s="7" t="n">
        <v>-0.3</v>
      </c>
    </row>
    <row r="37">
      <c r="A37" s="4" t="inlineStr">
        <is>
          <t>Other comprehensive income (loss)</t>
        </is>
      </c>
      <c r="B37" s="7" t="n">
        <v>20.9</v>
      </c>
      <c r="C37" s="4" t="inlineStr">
        <is>
          <t xml:space="preserve"> </t>
        </is>
      </c>
      <c r="D37" s="4" t="inlineStr">
        <is>
          <t xml:space="preserve"> </t>
        </is>
      </c>
      <c r="E37" s="4" t="inlineStr">
        <is>
          <t xml:space="preserve"> </t>
        </is>
      </c>
      <c r="F37" s="4" t="inlineStr">
        <is>
          <t xml:space="preserve"> </t>
        </is>
      </c>
      <c r="G37" s="7" t="n">
        <v>20.8</v>
      </c>
      <c r="H37" s="7" t="n">
        <v>0.1</v>
      </c>
    </row>
    <row r="38">
      <c r="A38" s="4" t="inlineStr">
        <is>
          <t>Stock issued under employee stock plans</t>
        </is>
      </c>
      <c r="B38" s="5" t="n">
        <v>1</v>
      </c>
      <c r="C38" s="4" t="inlineStr">
        <is>
          <t xml:space="preserve"> </t>
        </is>
      </c>
      <c r="D38" s="7" t="n">
        <v>0.5</v>
      </c>
      <c r="E38" s="7" t="n">
        <v>0.5</v>
      </c>
      <c r="F38" s="4" t="inlineStr">
        <is>
          <t xml:space="preserve"> </t>
        </is>
      </c>
      <c r="G38" s="4" t="inlineStr">
        <is>
          <t xml:space="preserve"> </t>
        </is>
      </c>
      <c r="H38" s="4" t="inlineStr">
        <is>
          <t xml:space="preserve"> </t>
        </is>
      </c>
    </row>
    <row r="39">
      <c r="A39" s="4" t="inlineStr">
        <is>
          <t>Stock issued under employee stock plans, shares</t>
        </is>
      </c>
      <c r="B39" s="4" t="inlineStr">
        <is>
          <t xml:space="preserve"> </t>
        </is>
      </c>
      <c r="C39" s="5" t="n">
        <v>7985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t>
        </is>
      </c>
      <c r="B40" s="7" t="n">
        <v>14.3</v>
      </c>
      <c r="C40" s="4" t="inlineStr">
        <is>
          <t xml:space="preserve"> </t>
        </is>
      </c>
      <c r="D40" s="7" t="n">
        <v>14.3</v>
      </c>
      <c r="E40" s="4" t="inlineStr">
        <is>
          <t xml:space="preserve"> </t>
        </is>
      </c>
      <c r="F40" s="4" t="inlineStr">
        <is>
          <t xml:space="preserve"> </t>
        </is>
      </c>
      <c r="G40" s="4" t="inlineStr">
        <is>
          <t xml:space="preserve"> </t>
        </is>
      </c>
      <c r="H40" s="4" t="inlineStr">
        <is>
          <t xml:space="preserve"> </t>
        </is>
      </c>
    </row>
    <row r="41">
      <c r="A41" s="4" t="inlineStr">
        <is>
          <t>Repurchase of shares</t>
        </is>
      </c>
      <c r="B41" s="7" t="n">
        <v>-28.3</v>
      </c>
      <c r="C41" s="4" t="inlineStr">
        <is>
          <t xml:space="preserve"> </t>
        </is>
      </c>
      <c r="D41" s="4" t="inlineStr">
        <is>
          <t xml:space="preserve"> </t>
        </is>
      </c>
      <c r="E41" s="7" t="n">
        <v>-28.3</v>
      </c>
      <c r="F41" s="4" t="inlineStr">
        <is>
          <t xml:space="preserve"> </t>
        </is>
      </c>
      <c r="G41" s="4" t="inlineStr">
        <is>
          <t xml:space="preserve"> </t>
        </is>
      </c>
      <c r="H41" s="4" t="inlineStr">
        <is>
          <t xml:space="preserve"> </t>
        </is>
      </c>
    </row>
    <row r="42">
      <c r="A42" s="4" t="inlineStr">
        <is>
          <t>Repurchase of shares, shares</t>
        </is>
      </c>
      <c r="B42" s="4" t="inlineStr">
        <is>
          <t xml:space="preserve"> </t>
        </is>
      </c>
      <c r="C42" s="5" t="n">
        <v>-2764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Mar. 31, 2023</t>
        </is>
      </c>
      <c r="B43" s="7" t="n">
        <v>1272.1</v>
      </c>
      <c r="C43" s="6" t="n">
        <v>1.3</v>
      </c>
      <c r="D43" s="7" t="n">
        <v>1266.6</v>
      </c>
      <c r="E43" s="7" t="n">
        <v>-1133.6</v>
      </c>
      <c r="F43" s="7" t="n">
        <v>1368.4</v>
      </c>
      <c r="G43" s="7" t="n">
        <v>-230.2</v>
      </c>
      <c r="H43" s="7" t="n">
        <v>-0.4</v>
      </c>
    </row>
    <row r="44">
      <c r="A44" s="4" t="inlineStr">
        <is>
          <t>Balance, shares at Mar. 31, 2023</t>
        </is>
      </c>
      <c r="B44" s="4" t="inlineStr">
        <is>
          <t xml:space="preserve"> </t>
        </is>
      </c>
      <c r="C44" s="5" t="n">
        <v>4962616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Dec. 31, 2022</t>
        </is>
      </c>
      <c r="B45" s="7" t="n">
        <v>1244.4</v>
      </c>
      <c r="C45" s="6" t="n">
        <v>1.3</v>
      </c>
      <c r="D45" s="7" t="n">
        <v>1251.8</v>
      </c>
      <c r="E45" s="7" t="n">
        <v>-1105.8</v>
      </c>
      <c r="F45" s="7" t="n">
        <v>1348.3</v>
      </c>
      <c r="G45" s="5" t="n">
        <v>-251</v>
      </c>
      <c r="H45" s="7" t="n">
        <v>-0.2</v>
      </c>
    </row>
    <row r="46">
      <c r="A46" s="4" t="inlineStr">
        <is>
          <t>Balance, shares at Dec. 31, 2022</t>
        </is>
      </c>
      <c r="B46" s="4" t="inlineStr">
        <is>
          <t xml:space="preserve"> </t>
        </is>
      </c>
      <c r="C46" s="5" t="n">
        <v>49822707</v>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7" t="n">
        <v>105.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Jun. 30, 2023</t>
        </is>
      </c>
      <c r="B49" s="7" t="n">
        <v>1381.7</v>
      </c>
      <c r="C49" s="6" t="n">
        <v>1.3</v>
      </c>
      <c r="D49" s="7" t="n">
        <v>1280.3</v>
      </c>
      <c r="E49" s="7" t="n">
        <v>-1133.7</v>
      </c>
      <c r="F49" s="7" t="n">
        <v>1454.5</v>
      </c>
      <c r="G49" s="7" t="n">
        <v>-220.2</v>
      </c>
      <c r="H49" s="7" t="n">
        <v>-0.5</v>
      </c>
    </row>
    <row r="50">
      <c r="A50" s="4" t="inlineStr">
        <is>
          <t>Balance, shares at Jun. 30, 2023</t>
        </is>
      </c>
      <c r="B50" s="4" t="inlineStr">
        <is>
          <t xml:space="preserve"> </t>
        </is>
      </c>
      <c r="C50" s="5" t="n">
        <v>4965554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Mar. 31, 2023</t>
        </is>
      </c>
      <c r="B51" s="7" t="n">
        <v>1272.1</v>
      </c>
      <c r="C51" s="6" t="n">
        <v>1.3</v>
      </c>
      <c r="D51" s="7" t="n">
        <v>1266.6</v>
      </c>
      <c r="E51" s="7" t="n">
        <v>-1133.6</v>
      </c>
      <c r="F51" s="7" t="n">
        <v>1368.4</v>
      </c>
      <c r="G51" s="7" t="n">
        <v>-230.2</v>
      </c>
      <c r="H51" s="7" t="n">
        <v>-0.4</v>
      </c>
    </row>
    <row r="52">
      <c r="A52" s="4" t="inlineStr">
        <is>
          <t>Balance, shares at Mar. 31, 2023</t>
        </is>
      </c>
      <c r="B52" s="4" t="inlineStr">
        <is>
          <t xml:space="preserve"> </t>
        </is>
      </c>
      <c r="C52" s="5" t="n">
        <v>49626166</v>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5" t="n">
        <v>86</v>
      </c>
      <c r="C54" s="4" t="inlineStr">
        <is>
          <t xml:space="preserve"> </t>
        </is>
      </c>
      <c r="D54" s="4" t="inlineStr">
        <is>
          <t xml:space="preserve"> </t>
        </is>
      </c>
      <c r="E54" s="4" t="inlineStr">
        <is>
          <t xml:space="preserve"> </t>
        </is>
      </c>
      <c r="F54" s="7" t="n">
        <v>86.09999999999999</v>
      </c>
      <c r="G54" s="4" t="inlineStr">
        <is>
          <t xml:space="preserve"> </t>
        </is>
      </c>
      <c r="H54" s="7" t="n">
        <v>-0.1</v>
      </c>
    </row>
    <row r="55">
      <c r="A55" s="4" t="inlineStr">
        <is>
          <t>Other comprehensive income (loss)</t>
        </is>
      </c>
      <c r="B55" s="5" t="n">
        <v>10</v>
      </c>
      <c r="C55" s="4" t="inlineStr">
        <is>
          <t xml:space="preserve"> </t>
        </is>
      </c>
      <c r="D55" s="4" t="inlineStr">
        <is>
          <t xml:space="preserve"> </t>
        </is>
      </c>
      <c r="E55" s="4" t="inlineStr">
        <is>
          <t xml:space="preserve"> </t>
        </is>
      </c>
      <c r="F55" s="4" t="inlineStr">
        <is>
          <t xml:space="preserve"> </t>
        </is>
      </c>
      <c r="G55" s="5" t="n">
        <v>10</v>
      </c>
      <c r="H55" s="4" t="inlineStr">
        <is>
          <t xml:space="preserve"> </t>
        </is>
      </c>
    </row>
    <row r="56">
      <c r="A56" s="4" t="inlineStr">
        <is>
          <t>Stock issued under employee stock plans</t>
        </is>
      </c>
      <c r="B56" s="7" t="n">
        <v>1.3</v>
      </c>
      <c r="C56" s="4" t="inlineStr">
        <is>
          <t xml:space="preserve"> </t>
        </is>
      </c>
      <c r="D56" s="7" t="n">
        <v>1.3</v>
      </c>
      <c r="E56" s="4" t="inlineStr">
        <is>
          <t xml:space="preserve"> </t>
        </is>
      </c>
      <c r="F56" s="4" t="inlineStr">
        <is>
          <t xml:space="preserve"> </t>
        </is>
      </c>
      <c r="G56" s="4" t="inlineStr">
        <is>
          <t xml:space="preserve"> </t>
        </is>
      </c>
      <c r="H56" s="4" t="inlineStr">
        <is>
          <t xml:space="preserve"> </t>
        </is>
      </c>
    </row>
    <row r="57">
      <c r="A57" s="4" t="inlineStr">
        <is>
          <t>Stock issued under employee stock plans, shares</t>
        </is>
      </c>
      <c r="B57" s="4" t="inlineStr">
        <is>
          <t xml:space="preserve"> </t>
        </is>
      </c>
      <c r="C57" s="5" t="n">
        <v>3018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t>
        </is>
      </c>
      <c r="B58" s="7" t="n">
        <v>12.4</v>
      </c>
      <c r="C58" s="4" t="inlineStr">
        <is>
          <t xml:space="preserve"> </t>
        </is>
      </c>
      <c r="D58" s="7" t="n">
        <v>12.4</v>
      </c>
      <c r="E58" s="4" t="inlineStr">
        <is>
          <t xml:space="preserve"> </t>
        </is>
      </c>
      <c r="F58" s="4" t="inlineStr">
        <is>
          <t xml:space="preserve"> </t>
        </is>
      </c>
      <c r="G58" s="4" t="inlineStr">
        <is>
          <t xml:space="preserve"> </t>
        </is>
      </c>
      <c r="H58" s="4" t="inlineStr">
        <is>
          <t xml:space="preserve"> </t>
        </is>
      </c>
    </row>
    <row r="59">
      <c r="A59" s="4" t="inlineStr">
        <is>
          <t>Repurchase of shares</t>
        </is>
      </c>
      <c r="B59" s="7" t="n">
        <v>-0.1</v>
      </c>
      <c r="C59" s="4" t="inlineStr">
        <is>
          <t xml:space="preserve"> </t>
        </is>
      </c>
      <c r="D59" s="4" t="inlineStr">
        <is>
          <t xml:space="preserve"> </t>
        </is>
      </c>
      <c r="E59" s="7" t="n">
        <v>-0.1</v>
      </c>
      <c r="F59" s="4" t="inlineStr">
        <is>
          <t xml:space="preserve"> </t>
        </is>
      </c>
      <c r="G59" s="4" t="inlineStr">
        <is>
          <t xml:space="preserve"> </t>
        </is>
      </c>
      <c r="H59" s="4" t="inlineStr">
        <is>
          <t xml:space="preserve"> </t>
        </is>
      </c>
    </row>
    <row r="60">
      <c r="A60" s="4" t="inlineStr">
        <is>
          <t>Repurchase of shares, shares</t>
        </is>
      </c>
      <c r="B60" s="4" t="inlineStr">
        <is>
          <t xml:space="preserve"> </t>
        </is>
      </c>
      <c r="C60" s="5" t="n">
        <v>-81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Jun. 30, 2023</t>
        </is>
      </c>
      <c r="B61" s="6" t="n">
        <v>1381.7</v>
      </c>
      <c r="C61" s="6" t="n">
        <v>1.3</v>
      </c>
      <c r="D61" s="6" t="n">
        <v>1280.3</v>
      </c>
      <c r="E61" s="6" t="n">
        <v>-1133.7</v>
      </c>
      <c r="F61" s="6" t="n">
        <v>1454.5</v>
      </c>
      <c r="G61" s="6" t="n">
        <v>-220.2</v>
      </c>
      <c r="H61" s="6" t="n">
        <v>-0.5</v>
      </c>
    </row>
    <row r="62">
      <c r="A62" s="4" t="inlineStr">
        <is>
          <t>Balance, shares at Jun. 30, 2023</t>
        </is>
      </c>
      <c r="B62" s="4" t="inlineStr">
        <is>
          <t xml:space="preserve"> </t>
        </is>
      </c>
      <c r="C62" s="5" t="n">
        <v>49655544</v>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Details) - USD ($) $ in Million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Liabilities recorded</t>
        </is>
      </c>
      <c r="B3" s="8" t="n">
        <v>0</v>
      </c>
      <c r="C3" s="8" t="n">
        <v>0</v>
      </c>
    </row>
    <row r="4">
      <c r="A4" s="4" t="inlineStr">
        <is>
          <t>Credit Facility [Domain]</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Guarantor obligations, maximum exposure, undiscounted</t>
        </is>
      </c>
      <c r="B6" s="7" t="n">
        <v>86.7</v>
      </c>
      <c r="C6" s="4" t="inlineStr">
        <is>
          <t xml:space="preserve"> </t>
        </is>
      </c>
    </row>
    <row r="7">
      <c r="A7" s="4" t="inlineStr">
        <is>
          <t>Indemnification Agreemen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 outstanding, amount</t>
        </is>
      </c>
      <c r="B9" s="7" t="n">
        <v>3.4</v>
      </c>
      <c r="C9" s="4" t="inlineStr">
        <is>
          <t xml:space="preserve"> </t>
        </is>
      </c>
    </row>
    <row r="10">
      <c r="A10" s="4" t="inlineStr">
        <is>
          <t>Guarantor obligations, maximum exposure, undiscounted</t>
        </is>
      </c>
      <c r="B10" s="5" t="n">
        <v>405</v>
      </c>
      <c r="C10" s="4" t="inlineStr">
        <is>
          <t xml:space="preserve"> </t>
        </is>
      </c>
    </row>
    <row r="11">
      <c r="A11" s="4" t="inlineStr">
        <is>
          <t>Guarantee Type, Other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Guarantor obligations, maximum exposure, undiscounted</t>
        </is>
      </c>
      <c r="B13" s="7" t="n">
        <v>43.3</v>
      </c>
      <c r="C13" s="4" t="inlineStr">
        <is>
          <t xml:space="preserve"> </t>
        </is>
      </c>
    </row>
    <row r="14">
      <c r="A14" s="4" t="inlineStr">
        <is>
          <t>Performance Guarantee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Guarantor obligations, maximum exposure, undiscounted</t>
        </is>
      </c>
      <c r="B16" s="6" t="n">
        <v>11.5</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in Millions</t>
        </is>
      </c>
      <c r="B1" s="2" t="inlineStr">
        <is>
          <t>Jun. 30, 2023 USD ($)</t>
        </is>
      </c>
      <c r="C1" s="2" t="inlineStr">
        <is>
          <t>[1]</t>
        </is>
      </c>
    </row>
    <row r="2">
      <c r="A2" s="3" t="inlineStr">
        <is>
          <t>LEASES</t>
        </is>
      </c>
      <c r="B2" s="4" t="inlineStr">
        <is>
          <t xml:space="preserve"> </t>
        </is>
      </c>
    </row>
    <row r="3">
      <c r="A3" s="4" t="inlineStr">
        <is>
          <t>Remainder of 2023</t>
        </is>
      </c>
      <c r="B3" s="6" t="n">
        <v>24.3</v>
      </c>
    </row>
    <row r="4">
      <c r="A4" s="4" t="inlineStr">
        <is>
          <t>2024</t>
        </is>
      </c>
      <c r="B4" s="7" t="n">
        <v>41.1</v>
      </c>
    </row>
    <row r="5">
      <c r="A5" s="4" t="inlineStr">
        <is>
          <t>2025</t>
        </is>
      </c>
      <c r="B5" s="7" t="n">
        <v>30.7</v>
      </c>
    </row>
    <row r="6">
      <c r="A6" s="4" t="inlineStr">
        <is>
          <t>2026</t>
        </is>
      </c>
      <c r="B6" s="7" t="n">
        <v>22.1</v>
      </c>
    </row>
    <row r="7">
      <c r="A7" s="4" t="inlineStr">
        <is>
          <t>2027</t>
        </is>
      </c>
      <c r="B7" s="5" t="n">
        <v>15</v>
      </c>
    </row>
    <row r="8">
      <c r="A8" s="4" t="inlineStr">
        <is>
          <t>Thereafter</t>
        </is>
      </c>
      <c r="B8" s="7" t="n">
        <v>19.4</v>
      </c>
    </row>
    <row r="9">
      <c r="A9" s="4" t="inlineStr">
        <is>
          <t>Total lease payments</t>
        </is>
      </c>
      <c r="B9" s="7" t="n">
        <v>152.6</v>
      </c>
    </row>
    <row r="10">
      <c r="A10" s="4" t="inlineStr">
        <is>
          <t>Less: imputed interest</t>
        </is>
      </c>
      <c r="B10" s="7" t="n">
        <v>-7.6</v>
      </c>
    </row>
    <row r="11">
      <c r="A11" s="4" t="inlineStr">
        <is>
          <t>Present value of lease liabilities</t>
        </is>
      </c>
      <c r="B11" s="8" t="n">
        <v>145</v>
      </c>
    </row>
    <row r="12"/>
    <row r="13">
      <c r="A13" s="4" t="inlineStr">
        <is>
          <t>[1] Operating lease payments reflect the Company's current fixed obligations under the operating lease agreements.</t>
        </is>
      </c>
    </row>
  </sheetData>
  <mergeCells count="12">
    <mergeCell ref="B2:C2"/>
    <mergeCell ref="B3:C3"/>
    <mergeCell ref="B4:C4"/>
    <mergeCell ref="B5:C5"/>
    <mergeCell ref="B6:C6"/>
    <mergeCell ref="B7:C7"/>
    <mergeCell ref="B8:C8"/>
    <mergeCell ref="B9:C9"/>
    <mergeCell ref="B10:C10"/>
    <mergeCell ref="B11:C1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Details 1)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5</v>
      </c>
      <c r="C4" s="8" t="n">
        <v>13</v>
      </c>
      <c r="D4" s="8" t="n">
        <v>25</v>
      </c>
      <c r="E4" s="6" t="n">
        <v>26.5</v>
      </c>
    </row>
    <row r="5">
      <c r="A5" s="4" t="inlineStr">
        <is>
          <t>Short-term and variable lease expense</t>
        </is>
      </c>
      <c r="B5" s="7" t="n">
        <v>42.5</v>
      </c>
      <c r="C5" s="7" t="n">
        <v>30.2</v>
      </c>
      <c r="D5" s="7" t="n">
        <v>77.8</v>
      </c>
      <c r="E5" s="7" t="n">
        <v>59.9</v>
      </c>
    </row>
    <row r="6">
      <c r="A6" s="4" t="inlineStr">
        <is>
          <t>Total lease expense</t>
        </is>
      </c>
      <c r="B6" s="8" t="n">
        <v>55</v>
      </c>
      <c r="C6" s="6" t="n">
        <v>43.2</v>
      </c>
      <c r="D6" s="6" t="n">
        <v>102.8</v>
      </c>
      <c r="E6" s="6" t="n">
        <v>86.4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7" customWidth="1" min="2" max="2"/>
  </cols>
  <sheetData>
    <row r="1">
      <c r="A1" s="1" t="inlineStr">
        <is>
          <t>LEASES (Details 2)</t>
        </is>
      </c>
      <c r="B1" s="2" t="inlineStr">
        <is>
          <t>Jun. 30, 2023</t>
        </is>
      </c>
    </row>
    <row r="2">
      <c r="A2" s="3" t="inlineStr">
        <is>
          <t>LEASES</t>
        </is>
      </c>
      <c r="B2" s="4" t="inlineStr">
        <is>
          <t xml:space="preserve"> </t>
        </is>
      </c>
    </row>
    <row r="3">
      <c r="A3" s="4" t="inlineStr">
        <is>
          <t>Weighted- average remaining lease term (years)</t>
        </is>
      </c>
      <c r="B3" s="4" t="inlineStr">
        <is>
          <t>4 years 6 months</t>
        </is>
      </c>
    </row>
    <row r="4">
      <c r="A4" s="4" t="inlineStr">
        <is>
          <t>Weighted- average discount rate</t>
        </is>
      </c>
      <c r="B4" s="12" t="n">
        <v>0.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3) - USD ($) $ in Millions</t>
        </is>
      </c>
      <c r="C1" s="2" t="inlineStr">
        <is>
          <t>6 Months Ended</t>
        </is>
      </c>
    </row>
    <row r="2">
      <c r="C2" s="2" t="inlineStr">
        <is>
          <t>Jun. 30, 2023</t>
        </is>
      </c>
      <c r="D2" s="2" t="inlineStr">
        <is>
          <t>Jun. 30, 2022</t>
        </is>
      </c>
    </row>
    <row r="3">
      <c r="A3" s="3" t="inlineStr">
        <is>
          <t>LEASES</t>
        </is>
      </c>
      <c r="C3" s="4" t="inlineStr">
        <is>
          <t xml:space="preserve"> </t>
        </is>
      </c>
      <c r="D3" s="4" t="inlineStr">
        <is>
          <t xml:space="preserve"> </t>
        </is>
      </c>
    </row>
    <row r="4">
      <c r="A4" s="4" t="inlineStr">
        <is>
          <t>Cash paid for amounts included in the measurement of lease liabilities</t>
        </is>
      </c>
      <c r="B4" s="4" t="inlineStr">
        <is>
          <t>[1]</t>
        </is>
      </c>
      <c r="C4" s="6" t="n">
        <v>25.1</v>
      </c>
      <c r="D4" s="6" t="n">
        <v>26.1</v>
      </c>
    </row>
    <row r="5">
      <c r="A5" s="3" t="inlineStr">
        <is>
          <t>Supplemental non-cash information on lease liabilities arising from obtaining ROU assets:</t>
        </is>
      </c>
      <c r="C5" s="4" t="inlineStr">
        <is>
          <t xml:space="preserve"> </t>
        </is>
      </c>
      <c r="D5" s="4" t="inlineStr">
        <is>
          <t xml:space="preserve"> </t>
        </is>
      </c>
    </row>
    <row r="6">
      <c r="A6" s="4" t="inlineStr">
        <is>
          <t>ROU assets obtained in exchange for new operating lease liabilities</t>
        </is>
      </c>
      <c r="C6" s="8" t="n">
        <v>48</v>
      </c>
      <c r="D6" s="6" t="n">
        <v>21.5</v>
      </c>
    </row>
    <row r="7"/>
    <row r="8">
      <c r="A8" s="4" t="inlineStr">
        <is>
          <t>[1] Included in Net cash provided by operating activities on the Company's Consolidated Statements of Cash Flows</t>
        </is>
      </c>
    </row>
  </sheetData>
  <mergeCells count="4">
    <mergeCell ref="A1:B2"/>
    <mergeCell ref="C1:D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t>
        </is>
      </c>
      <c r="B4" s="6" t="n">
        <v>105.8</v>
      </c>
      <c r="C4" s="6" t="n">
        <v>6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66.59999999999999</v>
      </c>
      <c r="C6" s="5" t="n">
        <v>69</v>
      </c>
    </row>
    <row r="7">
      <c r="A7" s="4" t="inlineStr">
        <is>
          <t>Share-based compensation</t>
        </is>
      </c>
      <c r="B7" s="7" t="n">
        <v>26.8</v>
      </c>
      <c r="C7" s="7" t="n">
        <v>19.9</v>
      </c>
    </row>
    <row r="8">
      <c r="A8" s="4" t="inlineStr">
        <is>
          <t>Unrealized foreign exchange (gain) loss, net</t>
        </is>
      </c>
      <c r="B8" s="7" t="n">
        <v>-5.2</v>
      </c>
      <c r="C8" s="7" t="n">
        <v>20.2</v>
      </c>
    </row>
    <row r="9">
      <c r="A9" s="4" t="inlineStr">
        <is>
          <t>Deferred income taxes</t>
        </is>
      </c>
      <c r="B9" s="7" t="n">
        <v>-2.3</v>
      </c>
      <c r="C9" s="7" t="n">
        <v>3.4</v>
      </c>
    </row>
    <row r="10">
      <c r="A10" s="4" t="inlineStr">
        <is>
          <t>Amortization of debt issuance costs</t>
        </is>
      </c>
      <c r="B10" s="5" t="n">
        <v>2</v>
      </c>
      <c r="C10" s="7" t="n">
        <v>2.4</v>
      </c>
    </row>
    <row r="11">
      <c r="A11" s="3" t="inlineStr">
        <is>
          <t>Changes in working capital, net of amounts acquired:</t>
        </is>
      </c>
      <c r="B11" s="4" t="inlineStr">
        <is>
          <t xml:space="preserve"> </t>
        </is>
      </c>
      <c r="C11" s="4" t="inlineStr">
        <is>
          <t xml:space="preserve"> </t>
        </is>
      </c>
    </row>
    <row r="12">
      <c r="A12" s="4" t="inlineStr">
        <is>
          <t>Income taxes payable, net</t>
        </is>
      </c>
      <c r="B12" s="7" t="n">
        <v>13.6</v>
      </c>
      <c r="C12" s="7" t="n">
        <v>-9.4</v>
      </c>
    </row>
    <row r="13">
      <c r="A13" s="4" t="inlineStr">
        <is>
          <t>Trade accounts receivable, including amounts in settlement assets</t>
        </is>
      </c>
      <c r="B13" s="7" t="n">
        <v>367.3</v>
      </c>
      <c r="C13" s="7" t="n">
        <v>58.2</v>
      </c>
    </row>
    <row r="14">
      <c r="A14" s="4" t="inlineStr">
        <is>
          <t>Prepaid expenses and other current assets, including amounts in settlement assets</t>
        </is>
      </c>
      <c r="B14" s="7" t="n">
        <v>17.2</v>
      </c>
      <c r="C14" s="7" t="n">
        <v>-153.3</v>
      </c>
    </row>
    <row r="15">
      <c r="A15" s="4" t="inlineStr">
        <is>
          <t>Trade accounts payable, including amounts in settlement obligations</t>
        </is>
      </c>
      <c r="B15" s="7" t="n">
        <v>-298.5</v>
      </c>
      <c r="C15" s="7" t="n">
        <v>-119.5</v>
      </c>
    </row>
    <row r="16">
      <c r="A16" s="4" t="inlineStr">
        <is>
          <t>Deferred revenue</t>
        </is>
      </c>
      <c r="B16" s="7" t="n">
        <v>-6.4</v>
      </c>
      <c r="C16" s="7" t="n">
        <v>-9.9</v>
      </c>
    </row>
    <row r="17">
      <c r="A17" s="4" t="inlineStr">
        <is>
          <t>Accrued expenses and other current liabilities, including amounts in settlement obligations</t>
        </is>
      </c>
      <c r="B17" s="7" t="n">
        <v>-58.4</v>
      </c>
      <c r="C17" s="7" t="n">
        <v>255.5</v>
      </c>
    </row>
    <row r="18">
      <c r="A18" s="4" t="inlineStr">
        <is>
          <t>Changes in noncurrent assets and liabilities</t>
        </is>
      </c>
      <c r="B18" s="7" t="n">
        <v>-8.300000000000001</v>
      </c>
      <c r="C18" s="7" t="n">
        <v>-21.1</v>
      </c>
    </row>
    <row r="19">
      <c r="A19" s="4" t="inlineStr">
        <is>
          <t>Net cash provided by operating activities</t>
        </is>
      </c>
      <c r="B19" s="7" t="n">
        <v>220.2</v>
      </c>
      <c r="C19" s="7" t="n">
        <v>180.7</v>
      </c>
    </row>
    <row r="20">
      <c r="A20" s="3" t="inlineStr">
        <is>
          <t>Cash flows from investing activities:</t>
        </is>
      </c>
      <c r="B20" s="4" t="inlineStr">
        <is>
          <t xml:space="preserve"> </t>
        </is>
      </c>
      <c r="C20" s="4" t="inlineStr">
        <is>
          <t xml:space="preserve"> </t>
        </is>
      </c>
    </row>
    <row r="21">
      <c r="A21" s="4" t="inlineStr">
        <is>
          <t>Acquisitions, net of cash acquired</t>
        </is>
      </c>
      <c r="B21" s="7" t="n">
        <v>0.2</v>
      </c>
      <c r="C21" s="5" t="n">
        <v>-330</v>
      </c>
    </row>
    <row r="22">
      <c r="A22" s="4" t="inlineStr">
        <is>
          <t>Purchases and proceeds of property and equipment</t>
        </is>
      </c>
      <c r="B22" s="7" t="n">
        <v>-41.9</v>
      </c>
      <c r="C22" s="7" t="n">
        <v>-53.1</v>
      </c>
    </row>
    <row r="23">
      <c r="A23" s="4" t="inlineStr">
        <is>
          <t>Purchases of other long-term assets</t>
        </is>
      </c>
      <c r="B23" s="7" t="n">
        <v>-3.9</v>
      </c>
      <c r="C23" s="7" t="n">
        <v>-3.9</v>
      </c>
    </row>
    <row r="24">
      <c r="A24" s="4" t="inlineStr">
        <is>
          <t>Other, net</t>
        </is>
      </c>
      <c r="B24" s="7" t="n">
        <v>0.1</v>
      </c>
      <c r="C24" s="5" t="n">
        <v>0</v>
      </c>
    </row>
    <row r="25">
      <c r="A25" s="4" t="inlineStr">
        <is>
          <t>Net cash used in investing activities</t>
        </is>
      </c>
      <c r="B25" s="7" t="n">
        <v>-45.5</v>
      </c>
      <c r="C25" s="5" t="n">
        <v>-387</v>
      </c>
    </row>
    <row r="26">
      <c r="A26" s="3" t="inlineStr">
        <is>
          <t>Cash flows from financing activities:</t>
        </is>
      </c>
      <c r="B26" s="4" t="inlineStr">
        <is>
          <t xml:space="preserve"> </t>
        </is>
      </c>
      <c r="C26" s="4" t="inlineStr">
        <is>
          <t xml:space="preserve"> </t>
        </is>
      </c>
    </row>
    <row r="27">
      <c r="A27" s="4" t="inlineStr">
        <is>
          <t>Proceeds from issuance of shares</t>
        </is>
      </c>
      <c r="B27" s="7" t="n">
        <v>2.4</v>
      </c>
      <c r="C27" s="7" t="n">
        <v>3.7</v>
      </c>
    </row>
    <row r="28">
      <c r="A28" s="4" t="inlineStr">
        <is>
          <t>Repurchase of shares</t>
        </is>
      </c>
      <c r="B28" s="7" t="n">
        <v>-29.3</v>
      </c>
      <c r="C28" s="7" t="n">
        <v>-175.3</v>
      </c>
    </row>
    <row r="29">
      <c r="A29" s="4" t="inlineStr">
        <is>
          <t>Borrowings from credit agreements</t>
        </is>
      </c>
      <c r="B29" s="7" t="n">
        <v>3853.1</v>
      </c>
      <c r="C29" s="7" t="n">
        <v>4049.1</v>
      </c>
    </row>
    <row r="30">
      <c r="A30" s="4" t="inlineStr">
        <is>
          <t>Repayments of credit agreements</t>
        </is>
      </c>
      <c r="B30" s="7" t="n">
        <v>-3720.3</v>
      </c>
      <c r="C30" s="7" t="n">
        <v>-3385.4</v>
      </c>
    </row>
    <row r="31">
      <c r="A31" s="4" t="inlineStr">
        <is>
          <t>Repayments of capital lease obligations</t>
        </is>
      </c>
      <c r="B31" s="7" t="n">
        <v>-1.6</v>
      </c>
      <c r="C31" s="7" t="n">
        <v>-2.2</v>
      </c>
    </row>
    <row r="32">
      <c r="A32" s="4" t="inlineStr">
        <is>
          <t>Repayments of long-term debt obligations</t>
        </is>
      </c>
      <c r="B32" s="4" t="inlineStr">
        <is>
          <t xml:space="preserve"> </t>
        </is>
      </c>
      <c r="C32" s="7" t="n">
        <v>1.3</v>
      </c>
    </row>
    <row r="33">
      <c r="A33" s="4" t="inlineStr">
        <is>
          <t>Other, net</t>
        </is>
      </c>
      <c r="B33" s="7" t="n">
        <v>0.1</v>
      </c>
      <c r="C33" s="4" t="inlineStr">
        <is>
          <t xml:space="preserve"> </t>
        </is>
      </c>
    </row>
    <row r="34">
      <c r="A34" s="4" t="inlineStr">
        <is>
          <t>Net cash provided by financing activities</t>
        </is>
      </c>
      <c r="B34" s="7" t="n">
        <v>104.4</v>
      </c>
      <c r="C34" s="7" t="n">
        <v>491.2</v>
      </c>
    </row>
    <row r="35">
      <c r="A35" s="4" t="inlineStr">
        <is>
          <t>Effect of exchange rate changes on cash and cash equivalents and restricted cash</t>
        </is>
      </c>
      <c r="B35" s="7" t="n">
        <v>-77.40000000000001</v>
      </c>
      <c r="C35" s="7" t="n">
        <v>-195.2</v>
      </c>
    </row>
    <row r="36">
      <c r="A36" s="4" t="inlineStr">
        <is>
          <t>Increase in cash and cash equivalents and restricted cash</t>
        </is>
      </c>
      <c r="B36" s="7" t="n">
        <v>201.7</v>
      </c>
      <c r="C36" s="7" t="n">
        <v>89.7</v>
      </c>
    </row>
    <row r="37">
      <c r="A37" s="4" t="inlineStr">
        <is>
          <t>Cash and cash equivalents and restricted cash at beginning of period</t>
        </is>
      </c>
      <c r="B37" s="7" t="n">
        <v>1990.9</v>
      </c>
      <c r="C37" s="7" t="n">
        <v>2086.1</v>
      </c>
    </row>
    <row r="38">
      <c r="A38" s="4" t="inlineStr">
        <is>
          <t>Cash and cash equivalents and restricted cash at end of period</t>
        </is>
      </c>
      <c r="B38" s="7" t="n">
        <v>2192.6</v>
      </c>
      <c r="C38" s="7" t="n">
        <v>2175.8</v>
      </c>
    </row>
    <row r="39">
      <c r="A39" s="3" t="inlineStr">
        <is>
          <t>Supplemental disclosure of cash flow information:</t>
        </is>
      </c>
      <c r="B39" s="4" t="inlineStr">
        <is>
          <t xml:space="preserve"> </t>
        </is>
      </c>
      <c r="C39" s="4" t="inlineStr">
        <is>
          <t xml:space="preserve"> </t>
        </is>
      </c>
    </row>
    <row r="40">
      <c r="A40" s="4" t="inlineStr">
        <is>
          <t>Interest paid during the period</t>
        </is>
      </c>
      <c r="B40" s="7" t="n">
        <v>29.7</v>
      </c>
      <c r="C40" s="7" t="n">
        <v>15.9</v>
      </c>
    </row>
    <row r="41">
      <c r="A41" s="4" t="inlineStr">
        <is>
          <t>Income taxes paid during the period</t>
        </is>
      </c>
      <c r="B41" s="8" t="n">
        <v>36</v>
      </c>
      <c r="C41" s="6" t="n">
        <v>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 1 Organization Euronet Worldwide, Inc. (the "Company" or "Euronet") was established as a Delaware corporation on December 13, 1996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TM, point-of-sale ("POS"), card outsourcing, card issuing and merchant acquiring services, electronic distribution of prepaid mobile airtime and other electronic payment products, and international payment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changes in equity and cash flows for the interim periods. The unaudited consolidated financial statements should be read in conjunction with the Company's audited consolidated financial statements for the year ended December 31, 2022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ing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23. Seasonality
Euronet’s EFT Processing Segment normally experiences its heaviest demand for dynamic currency conversion ("DCC") services during the third quarter of the fiscal year, normally coinciding with the tourism season. Epay Segment is normally impacted by seasonality during the fourth quarter and first quarter of each year due to higher transaction levels during the holiday season and lower levels following the holiday season. Also, epay sells large loyalty rewards campaigns to retailers, which could be deployed in any given quarter and will impact the activity in that quarter accordingly.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6 Months Ended</t>
        </is>
      </c>
    </row>
    <row r="2">
      <c r="B2" s="2" t="inlineStr">
        <is>
          <t>Jun. 30, 2023</t>
        </is>
      </c>
    </row>
    <row r="3">
      <c r="A3" s="3" t="inlineStr">
        <is>
          <t>RECENTLY ISSUED AND ADOPTED ACCOUNTING PRONOUNCEMENTS</t>
        </is>
      </c>
      <c r="B3" s="4" t="inlineStr">
        <is>
          <t xml:space="preserve"> </t>
        </is>
      </c>
    </row>
    <row r="4">
      <c r="A4" s="4" t="inlineStr">
        <is>
          <t>RECENTLY ISSUED AND ADOPTED ACCOUNTING PRONOUNCEMENTS</t>
        </is>
      </c>
      <c r="B4" s="4" t="inlineStr">
        <is>
          <t xml:space="preserve">( 2
In August 2020, the Financial Accounting Standards Board ("FASB") issued ASU 2020-06, "Accounting for Convertible Instruments and Contracts in an Entity's Own Equity" 815 20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28:18Z</dcterms:created>
  <dcterms:modified xmlns:dcterms="http://purl.org/dc/terms/" xmlns:xsi="http://www.w3.org/2001/XMLSchema-instance" xsi:type="dcterms:W3CDTF">2023-08-02T21:28:18Z</dcterms:modified>
</cp:coreProperties>
</file>